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Accounting Policies"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Assets Held For Sale"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Accounting Policies (Tables)" sheetId="19" state="visible" r:id="rId19"/>
    <sheet xmlns:r="http://schemas.openxmlformats.org/officeDocument/2006/relationships" name="Inventories (Tables)" sheetId="20" state="visible" r:id="rId20"/>
    <sheet xmlns:r="http://schemas.openxmlformats.org/officeDocument/2006/relationships" name="Property, Plant and Equipment_2" sheetId="21" state="visible" r:id="rId21"/>
    <sheet xmlns:r="http://schemas.openxmlformats.org/officeDocument/2006/relationships" name="Debt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Shareholders' Equity (Tables)" sheetId="25" state="visible" r:id="rId25"/>
    <sheet xmlns:r="http://schemas.openxmlformats.org/officeDocument/2006/relationships" name="Description of Business (Narrat" sheetId="26" state="visible" r:id="rId26"/>
    <sheet xmlns:r="http://schemas.openxmlformats.org/officeDocument/2006/relationships" name="Accounting Policies (Narrative)" sheetId="27" state="visible" r:id="rId27"/>
    <sheet xmlns:r="http://schemas.openxmlformats.org/officeDocument/2006/relationships" name="Accounting Policies (Schedule O" sheetId="28" state="visible" r:id="rId28"/>
    <sheet xmlns:r="http://schemas.openxmlformats.org/officeDocument/2006/relationships" name="Change in Accounting Principle " sheetId="29" state="visible" r:id="rId29"/>
    <sheet xmlns:r="http://schemas.openxmlformats.org/officeDocument/2006/relationships" name="Change in Accounting Principl_2" sheetId="30" state="visible" r:id="rId30"/>
    <sheet xmlns:r="http://schemas.openxmlformats.org/officeDocument/2006/relationships" name="Change in Accounting Principl_3" sheetId="31" state="visible" r:id="rId31"/>
    <sheet xmlns:r="http://schemas.openxmlformats.org/officeDocument/2006/relationships" name="Inventories (Narrative) (Detail" sheetId="32" state="visible" r:id="rId32"/>
    <sheet xmlns:r="http://schemas.openxmlformats.org/officeDocument/2006/relationships" name="Inventories (Schedule Of Invent" sheetId="33" state="visible" r:id="rId33"/>
    <sheet xmlns:r="http://schemas.openxmlformats.org/officeDocument/2006/relationships" name="Property, Plant and Equipment_3" sheetId="34" state="visible" r:id="rId34"/>
    <sheet xmlns:r="http://schemas.openxmlformats.org/officeDocument/2006/relationships" name="Property, Plant and Equipment_4" sheetId="35" state="visible" r:id="rId35"/>
    <sheet xmlns:r="http://schemas.openxmlformats.org/officeDocument/2006/relationships" name="Assets Held For Sale (Narrative" sheetId="36" state="visible" r:id="rId36"/>
    <sheet xmlns:r="http://schemas.openxmlformats.org/officeDocument/2006/relationships" name="Debt (Bank Debt Narrative) (Det" sheetId="37" state="visible" r:id="rId37"/>
    <sheet xmlns:r="http://schemas.openxmlformats.org/officeDocument/2006/relationships" name="Debt (Other Debt Narrative) (De" sheetId="38" state="visible" r:id="rId38"/>
    <sheet xmlns:r="http://schemas.openxmlformats.org/officeDocument/2006/relationships" name="Debt (Summary of Debt) (Details" sheetId="39" state="visible" r:id="rId39"/>
    <sheet xmlns:r="http://schemas.openxmlformats.org/officeDocument/2006/relationships" name="Debt (Schedule Of Related Parti" sheetId="40" state="visible" r:id="rId40"/>
    <sheet xmlns:r="http://schemas.openxmlformats.org/officeDocument/2006/relationships" name="Debt (Future Minimum of Debt) (" sheetId="41" state="visible" r:id="rId41"/>
    <sheet xmlns:r="http://schemas.openxmlformats.org/officeDocument/2006/relationships" name="Income Taxes (Narrative) (Detai" sheetId="42" state="visible" r:id="rId42"/>
    <sheet xmlns:r="http://schemas.openxmlformats.org/officeDocument/2006/relationships" name="Income Taxes (Income Tax Provis" sheetId="43" state="visible" r:id="rId43"/>
    <sheet xmlns:r="http://schemas.openxmlformats.org/officeDocument/2006/relationships" name="Income Taxes (Deferred Income T" sheetId="44" state="visible" r:id="rId44"/>
    <sheet xmlns:r="http://schemas.openxmlformats.org/officeDocument/2006/relationships" name="Income Taxes (Federal Income Ta" sheetId="45" state="visible" r:id="rId45"/>
    <sheet xmlns:r="http://schemas.openxmlformats.org/officeDocument/2006/relationships" name="Employee Benefit Plans (Details"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hareholders' Equity (Narrative" sheetId="49" state="visible" r:id="rId49"/>
    <sheet xmlns:r="http://schemas.openxmlformats.org/officeDocument/2006/relationships" name="Shareholders' Equity (Fair Valu" sheetId="50" state="visible" r:id="rId50"/>
    <sheet xmlns:r="http://schemas.openxmlformats.org/officeDocument/2006/relationships" name="Shareholders' Equity (Stock Opt" sheetId="51" state="visible" r:id="rId51"/>
    <sheet xmlns:r="http://schemas.openxmlformats.org/officeDocument/2006/relationships" name="Subsequent Events (Narrative) (" sheetId="52" state="visible" r:id="rId52"/>
  </sheets>
  <definedNames/>
  <calcPr calcId="124519" fullCalcOnLoad="1"/>
</workbook>
</file>

<file path=xl/sharedStrings.xml><?xml version="1.0" encoding="utf-8"?>
<sst xmlns="http://schemas.openxmlformats.org/spreadsheetml/2006/main" uniqueCount="542">
  <si>
    <t>Document and Entity Information - USD ($)</t>
  </si>
  <si>
    <t>12 Months Ended</t>
  </si>
  <si>
    <t>Dec. 31, 2019</t>
  </si>
  <si>
    <t>Mar. 20, 2020</t>
  </si>
  <si>
    <t>Jun. 30, 2019</t>
  </si>
  <si>
    <t>Document and Entity Information [Abstract]</t>
  </si>
  <si>
    <t>Document Type</t>
  </si>
  <si>
    <t>10-K</t>
  </si>
  <si>
    <t>Document Annual Report</t>
  </si>
  <si>
    <t>true</t>
  </si>
  <si>
    <t>Current Fiscal Year End Date</t>
  </si>
  <si>
    <t>--12-31</t>
  </si>
  <si>
    <t>Document Period End Date</t>
  </si>
  <si>
    <t>Dec. 31,
		2019</t>
  </si>
  <si>
    <t>Document Transition Report</t>
  </si>
  <si>
    <t>false</t>
  </si>
  <si>
    <t>Entity File Number</t>
  </si>
  <si>
    <t>001-9731</t>
  </si>
  <si>
    <t>Entity Registrant Name</t>
  </si>
  <si>
    <t>MICRON SOLUTIONS INC /DE/</t>
  </si>
  <si>
    <t>Entity Incorporation, State or Country Code</t>
  </si>
  <si>
    <t>DE</t>
  </si>
  <si>
    <t>Entity Tax Identification Number</t>
  </si>
  <si>
    <t>72-0925679</t>
  </si>
  <si>
    <t>Entity Address, Address Line One</t>
  </si>
  <si>
    <t>25 Sawyer Passway</t>
  </si>
  <si>
    <t>Entity Address, City or Town</t>
  </si>
  <si>
    <t>Fitchburg</t>
  </si>
  <si>
    <t>Entity Address, State or Province</t>
  </si>
  <si>
    <t>MA</t>
  </si>
  <si>
    <t>Entity Address, Postal Zip Code</t>
  </si>
  <si>
    <t>01420</t>
  </si>
  <si>
    <t>City Area Code</t>
  </si>
  <si>
    <t>978</t>
  </si>
  <si>
    <t>Local Phone Number</t>
  </si>
  <si>
    <t>345-5000</t>
  </si>
  <si>
    <t>Title of 12(b) Security</t>
  </si>
  <si>
    <t>Common Stock, $0.01 par value</t>
  </si>
  <si>
    <t>Trading Symbol</t>
  </si>
  <si>
    <t>MICR</t>
  </si>
  <si>
    <t>Security Exchange Name</t>
  </si>
  <si>
    <t>NYS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Entity Central Index Key</t>
  </si>
  <si>
    <t>0000819689</t>
  </si>
  <si>
    <t>Document Fiscal Year Focus</t>
  </si>
  <si>
    <t>2019</t>
  </si>
  <si>
    <t>Document Fiscal Period Focus</t>
  </si>
  <si>
    <t>FY</t>
  </si>
  <si>
    <t>Amendment Flag</t>
  </si>
  <si>
    <t>Consolidated Balance Sheets - USD ($)</t>
  </si>
  <si>
    <t>Dec. 31, 2018</t>
  </si>
  <si>
    <t>Current assets:</t>
  </si>
  <si>
    <t>Cash and cash equivalents</t>
  </si>
  <si>
    <t>Trade accounts receivable, net of allowance for doubtful accounts of $39,169 at December 31, 2019 and $40,000 at December 31, 2018</t>
  </si>
  <si>
    <t>Inventories</t>
  </si>
  <si>
    <t>Assets held for sale, net</t>
  </si>
  <si>
    <t>Prepaid expenses and other current assets</t>
  </si>
  <si>
    <t>Total current assets</t>
  </si>
  <si>
    <t>Property, plant and equipment, net</t>
  </si>
  <si>
    <t>Intangible assets, net</t>
  </si>
  <si>
    <t>Other assets</t>
  </si>
  <si>
    <t>Total assets</t>
  </si>
  <si>
    <t>Current liabilities:</t>
  </si>
  <si>
    <t>Revolving line of credit</t>
  </si>
  <si>
    <t>Term notes payable, current portion, net</t>
  </si>
  <si>
    <t>Accounts payable</t>
  </si>
  <si>
    <t>Accrued expenses and other current liabilities</t>
  </si>
  <si>
    <t>Contract liabilities, current portion</t>
  </si>
  <si>
    <t>Total current liabilities</t>
  </si>
  <si>
    <t>Long-term liabilities:</t>
  </si>
  <si>
    <t>Term notes payable, non-current portion, net</t>
  </si>
  <si>
    <t>Subordinated promissory notes, net</t>
  </si>
  <si>
    <t>Total long-term liabilities</t>
  </si>
  <si>
    <t>Total liabilities</t>
  </si>
  <si>
    <t>Commitments and Contingencies</t>
  </si>
  <si>
    <t xml:space="preserve"> </t>
  </si>
  <si>
    <t>Shareholders' equity:</t>
  </si>
  <si>
    <t>Preferred stock, $0.001 par value; 2,000,000 shares authorized, none issued</t>
  </si>
  <si>
    <t>Common stock, $0.01 par value; 10,000,000 shares authorized; 3,926,491 issued, 2,906,609 outstanding at December 31, 2019 and 3,926,491 issued, 2,861,008 outstanding at December 31, 2018</t>
  </si>
  <si>
    <t>Additional paid-in-capital</t>
  </si>
  <si>
    <t>Treasury stock at cost, 1,019,882 shares at December 31, 2019 and 1,065,483 shares at December 31, 2018</t>
  </si>
  <si>
    <t>Accumulated deficit</t>
  </si>
  <si>
    <t>Total shareholders’ equity</t>
  </si>
  <si>
    <t>Total liabilities and shareholders’ equity</t>
  </si>
  <si>
    <t>Consolidated Balance Sheets (Parenthetical) - USD ($)</t>
  </si>
  <si>
    <t>Consolidated Balance Sheets [Abstract]</t>
  </si>
  <si>
    <t>Allowance for doubtful accounts receivable, curren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t>
  </si>
  <si>
    <t>Consolidated Statements of Operations [Abstract]</t>
  </si>
  <si>
    <t>Net sales</t>
  </si>
  <si>
    <t>Cost of sales</t>
  </si>
  <si>
    <t>Gross profit</t>
  </si>
  <si>
    <t>Selling and marketing</t>
  </si>
  <si>
    <t>General and administrative</t>
  </si>
  <si>
    <t>Research and development</t>
  </si>
  <si>
    <t>Total operating expenses</t>
  </si>
  <si>
    <t>Net income (loss) from operations</t>
  </si>
  <si>
    <t>Other income (expense):</t>
  </si>
  <si>
    <t>Interest expense</t>
  </si>
  <si>
    <t>Other income (expense), net</t>
  </si>
  <si>
    <t>Total other expense, net</t>
  </si>
  <si>
    <t>Net income (loss) before income tax provision (benefit)</t>
  </si>
  <si>
    <t>Income tax provision (benefit)</t>
  </si>
  <si>
    <t>Net income (loss)</t>
  </si>
  <si>
    <t>Earnings (loss) per share - basic and diluted</t>
  </si>
  <si>
    <t>Weighted average common shares outstanding - basic and diluted</t>
  </si>
  <si>
    <t>Consolidated Statements of Changes in Shareholders' Equity - USD ($)</t>
  </si>
  <si>
    <t>Common Stock</t>
  </si>
  <si>
    <t>Additional Paid-in Capital</t>
  </si>
  <si>
    <t>Treasury Stock</t>
  </si>
  <si>
    <t>Accumulated Deficit</t>
  </si>
  <si>
    <t>Total</t>
  </si>
  <si>
    <t>Stockholders' Equity Attributable to Parent, Beginning Balance at Dec. 31, 2017</t>
  </si>
  <si>
    <t>Shares, Outstanding, Beginning Balance at Dec. 31, 2017</t>
  </si>
  <si>
    <t>Share-based compensation</t>
  </si>
  <si>
    <t>Issuance of common stock from treasury, shares</t>
  </si>
  <si>
    <t>Issuance of common stock from treasury</t>
  </si>
  <si>
    <t>Stockholders' Equity Attributable to Parent, Ending Balance at Dec. 31, 2018</t>
  </si>
  <si>
    <t>Shares, Outstanding, Ending Balance at Dec. 31, 2018</t>
  </si>
  <si>
    <t>Change in accounting principle - ASC 606</t>
  </si>
  <si>
    <t>Issuance of warrants</t>
  </si>
  <si>
    <t>Stockholders' Equity Attributable to Parent, Ending Balance at Dec. 31, 2019</t>
  </si>
  <si>
    <t>Shares, Outstanding, Ending Balance at Dec. 31, 2019</t>
  </si>
  <si>
    <t>Consolidated Statements of Cash Flows - USD ($)</t>
  </si>
  <si>
    <t>Cash flows from operating activities:</t>
  </si>
  <si>
    <t>Net loss</t>
  </si>
  <si>
    <t>Adjustments to reconcile net loss to net cash provided by (used in) operating activities:</t>
  </si>
  <si>
    <t>Gain on sale of assets</t>
  </si>
  <si>
    <t>Depreciation and amortization</t>
  </si>
  <si>
    <t>Impairment of intangibles</t>
  </si>
  <si>
    <t>Non-cash interest expense</t>
  </si>
  <si>
    <t>Change in allowance for doubtful accounts</t>
  </si>
  <si>
    <t>Share-based compensation expense</t>
  </si>
  <si>
    <t>Changes in operating assets and liabilities:</t>
  </si>
  <si>
    <t>Accounts receivable</t>
  </si>
  <si>
    <t>Prepaid expenses and other current and non-current assets</t>
  </si>
  <si>
    <t>Contract liabilities</t>
  </si>
  <si>
    <t>Net cash provided by operating activities</t>
  </si>
  <si>
    <t>Cash flows from investing activities:</t>
  </si>
  <si>
    <t>Purchases of property, plant and equipment</t>
  </si>
  <si>
    <t>Proceeds from sale of property, plant and equipment</t>
  </si>
  <si>
    <t>Proceeds from sale of assets held for sale</t>
  </si>
  <si>
    <t>Cash paid for patents and trademarks</t>
  </si>
  <si>
    <t>Net cash provided by (used in) investing activities</t>
  </si>
  <si>
    <t>Cash flows from financing activities:</t>
  </si>
  <si>
    <t>Payments on revolving line of credit, net</t>
  </si>
  <si>
    <t>Payments on term notes payable</t>
  </si>
  <si>
    <t>Payments of debt issuance costs</t>
  </si>
  <si>
    <t>Proceeds from subordinated debt</t>
  </si>
  <si>
    <t>(Payments on) subordinated debt</t>
  </si>
  <si>
    <t>Net cash provided by (used in) financing activities</t>
  </si>
  <si>
    <t>Net change in cash and cash equivalents</t>
  </si>
  <si>
    <t>Cash and cash equivalents, beginning of period</t>
  </si>
  <si>
    <t>Cash and cash equivalents, end of period</t>
  </si>
  <si>
    <t>Supplemental Cash Flow Information</t>
  </si>
  <si>
    <t>Cash paid for interest</t>
  </si>
  <si>
    <t>Non-cash activities:</t>
  </si>
  <si>
    <t>Issuance of common stock warrants in connection with subordinated notes payable</t>
  </si>
  <si>
    <t>Issuance of treasury stock for directors' fees</t>
  </si>
  <si>
    <t>Adjustment to accumulated deficit for change in accounting principle (ASC 606)</t>
  </si>
  <si>
    <t>Description of Business</t>
  </si>
  <si>
    <t>Description of Business [Abstract]</t>
  </si>
  <si>
    <t>1. De scription of Business
﻿
Micron Solutions ® , Inc., a Delaware corporation ("Micron Solutions"), through its wholly-owned Massachusetts operating subsidiary, Micron Products ® , Inc. (“Micron” and together with Micron Solutions, the "Company"), is a diversified contract manufacturing organization (“CMO”) that produces highly-engineered, innovative components requiring precision machining and thermoplastic injection molding. The Company manufactures components, devices and equipment for military, law enforcement, automotive and consumer products applications. The Company's products include silver/silver chloride coated and conductive resin sensors used as consumable component parts in the manufacture of integrated disposable electrophysiological sensors. The Company’s machining operations produce quick-turn, high volume and patient-specific orthopedic implant components and instruments as well as products for the defense industry. The Company has diversified manufacturing capabilities with the capacity to participate in full product life-cycle activities from early stage development and engineering and prototyping to full scale manufacturing as well as packaging and product fulfillment services.
﻿
The Company competes globally, with approximately 37% of its revenue derived from exports.
﻿
Liquidity and Management’s Plan
﻿
At December 31, 2019, the Company identified certain conditions and events which in the aggregate required management to perform an assessment of the Company’s ability to continue as a going concern. These conditions included the Company’s negative financial history and the Company’s ability to generate sufficient cash to support the Company’s operations and to meet debt service requirements under the Company’s credit agreement. As of December 31, 2019, the Company has $503 of cash and approximately $810,000 of borrowing capacity on its revolving line of credit (“Revolver”). As a result of the above factors, management has performed an analysis to evaluate the entity’s ability to continue as a going concern for one year after the financial statements issuance date.
﻿
Management’s analysis includes forecasting future revenues, expenditures and cash flows, taking into consideration past performance and the requirements under the credit agreement. Revenue and cash flow forecasts are dependent on the Company’s ability to fill booked orders, to close on new and expanded business, to improve overall financial performance and its ability to obtain alternative financing, which may include a sale/leaseback of certain real estate and equipment.
﻿
On March 12, 2020, the Company entered into the Fourth Amendment to the Credit and Security Agreement in which the quart erly debt service coverage ratio measurement requirements for 2020 were amended to lessen the burden of compliance and non-compliance with the debt service coverage ratio for the fourth quarter of 2019 was waived. See Note 6.
﻿
Based on management’s analysis, t he Company believes that cash flows from operations, together with existing working capital, booked orders, expense management, the Revolver and alternative financing options, which may include a sale/leaseback of certain real estate and equipment, will be sufficient to fund operations at current and projected levels and to repay debt obligations over the next twelve months. However, there can be no assurance that the Company will be able to do so.</t>
  </si>
  <si>
    <t>Accounting Policies</t>
  </si>
  <si>
    <t>Accounting Policies [Abstract]</t>
  </si>
  <si>
    <t>Accounting Polices</t>
  </si>
  <si>
    <t xml:space="preserve">2. Accounting Policies
﻿
Principles of consolidation
﻿
The consolidated financial statements (the "financial statements") include the accounts of Micron Solutions, Inc. and its operating subsidiary, Micron Products, Inc. All intercompany balances and transactions have been eliminated in consolidation.
﻿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
Revenue recognition
﻿
The Company adopted ASU No. 2014-09, “Revenue from Contracts with Customers, Topic 606” (“Topic 606”) effective January 1, 2018 using the modified retrospective approach. Under the modified retrospective method, a cumulative effect of initially applying the new standard is recorded as an adjustment to the opening balance of retained earnings at the date of initial application. By electing to use this method, there is no restatement of the comparative periods presented (i.e., interim periods and fiscal year ending 2017). As permitted by Topic 606 transition guidance (outlined below), the Company has elected to apply the new standard only to contracts that were not completed contracts at the date of initial application, and therefore, the Company only evaluated those contracts that were in-process and not completed before January 1, 2018.
﻿
The Company determined that customer purchase orders represent contracts with a customer. For each contract, the Company considers the promise to transfer products, each of which are distinct, to be the identified performance obligations.
﻿
Shipping and handling activities for which the Company is responsible are not a separate promised service but instead are activities to fulfill the entity’s promise to transfer goods. Shipping and handling fees will be recognized at the same time as the related performance obligations are satisfied.
﻿
The Company determines the transaction price as the amount of consideration it expects to receive in exchange for transferring promised goods or services to the customer. If a contract includes a variable amount, such as a rebate, then the Company estimates the transaction price using either the expected value or the most likely amount of consideration to be received, depending upon the specific facts and circumstances. The Company includes estimated variable consideration in the transaction price only to the extent it is probable that a significant reversal of revenue will not occur when the uncertainty is resolved. The Company updates its estimate of variable consideration at the end of each reporting period to reflect changes in facts and circumstances.
﻿
The Company recognizes revenue at the point in time when it transfers control of the promised goods or services to the customer, which typically occurs once the product has shipped or has been delivered to the customer. For certain customer warehousing agreements, delivery is deemed to have occurred when the customer pulls inventory out of the warehouse for use in their production. Additionally, for certain customers, delivery is deemed to have occurred when items are delivered to bill and hold locations at the Company’s facility.
﻿
The Company evaluated the nature of any guarantees or warranties related to its contracts with customers. The Company provides an assurance-type warranty that only covers the products’ compliance with agreed-upon specifications and does not provide the customer with a service in addition to the assurance that the product complies with agreed-upon specifications.
﻿
Certain contracts contain prepayment terms that result in liabilities for customer deposits. Additionally, certain contracts provide for invoicing before all performance obligations have been fulfilled which results in deferred revenue. Customer deposits and advance invoicing are recorded as contract liabilities on the Company’s consolidated balance sheet.
﻿
The Company generally expenses sales commission when incurred because the amortization period would have been one year or less. These costs are recorded within selling and marketing expenses.
﻿
The Company does not disclose the value of unsatisfied performance obligations for contracts with an original expected duration of one year or less.
﻿
The implementation of Topic 606 affects the timing of certain revenue related transactions primarily resulting from the earlier recognition of the Company's tooling revenue and costs. Under legacy GAAP, the Company accounted for tooling as multiple element arrangements whereby revenue and cost were recognized over a period of time after the tool was completed. Upon adoption of ASU 2014-09, tooling sales and costs are now recognized at the point in time upon which the tool is complete and the Company has satisfied all its performance obligations under the contract.
﻿
As a result of the initial application of Topic 606 in 2018, the Company made an adjustment to its beginning accumulated deficit of ( $13,991 ) to recognize the remaining deferred revenue ( $18,333 ) and deferred costs ( $32,324 ) recorded as of December 31, 2017 relative to certain completed tooling sales.
﻿
During the twelve months ended December 31, 2019, the Company recognized as revenue $5 49,326 of amounts recorded as Contract Liabilities at December 31, 2018. During the twelve months ended December 31, 2018, the Company recognized as revenue $85,833 of amounts recorded as Contract Liabilities at December 31, 2017.
﻿
Fair value of financial instruments
﻿
The carrying amount reported in the balance sheets for cash and cash equivalents, accounts receivable, accounts payable and accrued liabilities approximate their fair value due to the immediate or short-term nature of such instruments. The carrying value of debt approximates fair value since it provides for market terms and interest rates.
﻿
Concentration of credit risk
﻿
Financial instruments which potentially expose the Company to concentrations of credit risk consist primarily of accounts receivable and cash and cash equivalents. It is the Company’s policy to place its cash in high quality financial institutions. The Company does not believe significant credit risk exists above federally insured limits with respect to these institutions.
﻿
Accounts receivable are customer obligations due under normal trade terms. A large portion of the Company's products are sold to large diversified medical, military and automotive parts product manufacturers. The Company does not generally require collateral for its sales; however, the Company believes that its terms of sale provide adequate protection against credit risk.
﻿
During the year ended December 31, 2019 , the Company had net sales to two customers constituting 18% and 10% of total net sales. Accounts receivable from these two customers at December 31, 2019 was 16% and 9% , respectively, of the total accounts receivable balance at year end. During the year ended December 31, 2018 , the Company had net sales to three customers constituting 18%, 12% and 10% , respectively, of total net sales. Accounts receivable from these three customers at December 31, 2018 was 20%, 7% and 7% , respectively, of the total accounts receivable balance at year end.
﻿
The Company competes globally, with 37% of its revenue derived from exports in 2019. While some risks exist in foreign markets, the Company’s customers have historically been based in stable regions. The Company has agreements with certain foreign customers to hold inventory at customer locations where title and control transfers and revenue is recognized when the product is consumed by the customer. Accounts receivable insurance is used where available and appropriate to reduce risk in these markets.
﻿
Cash and cash equivalents
﻿
The Company considers all highly liquid investments with an original maturity of three months or less at the date of purchase to be cash equivalents. Cash and cash equivalents consist of cash on hand in high quality financial institutions The Company’s credit agreement provides for a daily sweep of cash balances against the balance of the Revolver (see Note 6).
﻿
Accounts receivable and allowance for doubtful accounts
﻿
Accounts receivable represent amounts invoiced by the Company. Management maintains an allowance for doubtful accounts based on information obtained regarding individual accounts and historical experience. Amounts deemed uncollectible are written off against the allowance for doubtful accounts.
Inventories
﻿
The Company values its inventory at the lower of average cost, or net realizable value, and cost is determined using first in first out (FIFO) or, for sensors, using average cost. The Company reviews its inventory for quantities in excess of production requirements, for obsolescence and for compliance with internal quality specifications. A review of inventory on hand is made at least annually and obsolete inventory may be disposed of and/or recycled. Any adjustments to inventory would be equal to the difference between the cost of inventory and the estimated net realizable value based upon assumptions about future demand, market conditions and expected cost to distribute those products to market. The Company also has supply agreements with certain foreign customers to hold inventory at the customer’s warehouses.
﻿
Property, plant and equipment
﻿
Property, plant and equipment are recorded at cost and include expenditures which substantially extend their useful lives. Depreciation on property, plant and equipment is calculated using the straight-line method over the estimated useful lives of the assets. Expenditures for maintenance and repairs are charged to earnings as incurred. When equipment is retired or sold, the resulting gain or loss is reflected in earnings.
﻿
Fair value hierarchy
﻿
The Company groups its assets and liabilities measured at fair value in three levels, based on the markets in which the assets and liabilities are traded and the reliability of the assumptions used to determine fair value.
﻿
Level 1 – Valuation is based on quoted prices in active markets for identical assets or liabilities. Valuations are obtained from readily available pricing sources.
﻿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
There were no assets or liabilities measured at fair value at December 31, 2019. At December 31, 2018, assets held for sale is the only item in the financial statements measured at fair value. Assets held for sale are considered level 3. The fair value of assets held for sale was determined using the sales price per the amended purchase and sale agreement, less the estimated cost to sell (see Note 5).
﻿
Long-lived and intangible assets
﻿
The Company assesses the impairment of long-lived assets and intangible assets with finite lives annually or whenever events or changes in circumstances indicate that the carrying value may not be fully recoverable. Based upon the review, the Company did not record any impairment charges in 2019 or 2018.
﻿
Intangible assets consist of the following at:
﻿
﻿
﻿
﻿
﻿
Estimated
December 31, 2019
December 31, 2018
﻿
Useful Life
Accumulated
Accumulated
﻿
(in years)
Gross
Amortization
Net
Gross
Amortization
Net
﻿ Patents and trademarks
10
$ 36,880
15,382
$ 21,498
$ 36,880
$ 12,134
$ 24,746
﻿ Patents and trademarks pending
—
2,143
—
2,143
2,143
—
2,143
﻿ Trade names
15
29,398
5,530
23,868
29,398
3,132
26,266
﻿ Total intangible assets
$ 68,421
$ 20,912
$ 47,509
$ 68,421
$ 15,266
$ 53,155
﻿
Amortization expense related to intangible assets was $5,646 and $4,639 in 2019 and 2018 , respectively. Estimated future annual amortization expense for currently amortized intangible assets is expected to range from approximately $5,600 annually, declining to approximately $2,600 annually, through the year 2033.
﻿
Income taxes
﻿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tax rates in effect for the year in which the differences are expected to reverse.
﻿
The Company follows the provisions of FASB ASC 740, “Accounting for Income Taxes”, which provides detailed guidance for the financial statement recognition, measurement and disclosure of uncertain tax positions recognized in the financial statements. Tax positions must meet a “more-likely-than-not” recognition threshold at the effective date to be recognized. No interest and penalties related to uncertain tax positions were incurred during 2019 and 2018. The Company’s primary operations are located in the United States. Tax years ended December 31, 2016 or later remain subject to examination by the IRS and state taxing authorities.
﻿
Share-based compensation
﻿
Share-based compensation cost is measured at the grant date, based on the fair value of the award, and is recognized as an expense over the employee’s requisite service period (generally the vesting period of the share-based grant).
﻿
Earnings per share data
﻿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
Research and development
﻿
Research and development expenses include costs directly attributable to conducting research and development programs primarily related to the development of a unique process to improve silver coating during the manufacturing processes, including the design and testing of specific process improvements for certain medical device components. Such costs include salaries, payroll taxes, employee benefit costs, materials, supplies, depreciation on research equipment, and services provided by outside contractors. All costs associated with research and development programs are expensed as incurred.
﻿
Recently issued accounting pronouncements
﻿
In the normal course of business, management evaluates all new accounting pronouncements issued by the FASB to determine the potential impact they may have on the Company’s Consolidated Financial Statements. Based upon this review, management does not expect any of the recently issued accounting pronouncements, which have not already been adopted, to have a material impact on the Company’s consolidated financial statements.
﻿
In February 2016, the FASB issued ASU 2016-02, “Leases,” which requires a lessee to recognize lease liabilities for the lessee’s obligation to make lease payments arising from a lease, measured on a discounted basis, and right-of-use assets, representing the lessee’s right to use, or to control the use of, specified assets for the lease term. The Company adopted the ASU on January 1, 2019 and, based on its current portfolio of leases (which consists solely of office equipment leases), no lease assets or liabilities have been recognized in these financial statements.
﻿
On August 29, 2018, the FASB issued ASU 2018-15, to address a customer’s accounting for implementation costs incurred in a cloud computing arrangement (CCA) hosted by the vendor - that is a service contract. The Company adopted the ASU on January 1, 2019. ASU 2018-15 aligns the accounting for costs incurred to implement a CCA that is a service arrangement with the guidance on capitalizing costs associated with obtaining internal-use software. Specifically, implementation and development costs, including those for CCAs that do not transfer a software license, may qualify for capitalization based on the phase and nature of the costs. During 2019, the Company initiated a cloud-based software implementation. As of December 31, 2019, the company capitalized $4,331 (the first costs of implementation), which will be expensed over the remaining life of the service agreement upon completion.
﻿
Management does not expect any recently issued, but not yet effective, accounting standards to have a material effect on its results of operations or financial conditions.
﻿
Reclassification of prior period balances
﻿
Amounts in prior year financial statements are reclassified when necessary to conform to the current year presentation. </t>
  </si>
  <si>
    <t>Inventories [Abstract]</t>
  </si>
  <si>
    <t>3. Inventories
﻿
Inventories consist of the following:
﻿
﻿
﻿
﻿
﻿
December 31,
December 31,
﻿
2019
2018
﻿ Raw materials
$ 923,502
$ 1,079,887
﻿ Work-in-process
393,433
1,105,272
﻿ Finished goods
1,151,713
1,499,900
﻿ Total
$ 2,468,648
$ 3,685,059
﻿
The total cost of silver in inventory as raw materials, as work-in-process or as a plated surface on finished goods had an estimated cost of $380,347 and $461,272 at December 31, 2019 and 2018 , respectively.</t>
  </si>
  <si>
    <t>Property, Plant and Equipment, Net</t>
  </si>
  <si>
    <t>Property, Plant and Equipment, net [Abstract]</t>
  </si>
  <si>
    <t>Property, Plant and Equipment, net</t>
  </si>
  <si>
    <t xml:space="preserve">4. Property, Plant and Equipment, Net
﻿
Property, plant and equipment, net consist of the following:
﻿
﻿
﻿
﻿
﻿
Asset Lives
December 31,
December 31,
﻿
(in years)
2019
2018
﻿ Machinery and equipment
3
to
15
$ 18,129,460
$ 17,978,781
﻿ Building and improvements
5
to
25
3,991,951
3,991,951
﻿ Vehicles
3
to
5
100,096
98,119
﻿ Furniture, fixtures, computers and software
3
to
5
1,470,102
1,440,071
﻿ Construction in progress
25,207
168,094
﻿ Total property, plant and equipment
23,716,816
23,677,016
﻿ Less: accumulated depreciation
(19,914,900)
(18,545,243)
﻿ Property, plant and equipment, net
$ 3,801,916
$ 5,131,773
﻿
For the year ended December 31, 2019 , the Company recorded $1,457,797 of depreciation expense compared to $1,499,398 for the year ended December 31, 2018 . There are no commitments related to the completion of construction in process as of December 31, 2019 . </t>
  </si>
  <si>
    <t>Assets Held For Sale</t>
  </si>
  <si>
    <t>Assets Held For Sale [Abstract]</t>
  </si>
  <si>
    <t xml:space="preserve">5. Assets Held for Sale
﻿
In January 2016, the Company entered into a Purchase and Sale Agreement with a buyer to sell two unoccupied buildings, with a total of approximately 52,000 square feet, and land. As a result, the Company classified the property as Assets Held for Sale with a carrying value of $688,750, which approximated the fair value less the expected cost to sell.
﻿
On August 6, 2019, the Company closed on the sale of the property and received proceeds of $663,334 which is net of selling costs incurred.
﻿ </t>
  </si>
  <si>
    <t>Debt</t>
  </si>
  <si>
    <t>Debt [Abstract]</t>
  </si>
  <si>
    <t>6. Debt
﻿
The following table sets forth the items which comprise debt for the Company:
﻿
﻿
﻿
﻿
﻿
﻿
December 31,
December 31,
﻿
2019
2018
﻿ Revolving line of credit
$ 1,274,299
$ 2,025,592
﻿
﻿ Total term notes payable, net of issuance costs
$ 3,557,458
$ 3,946,878
﻿ Less current portion, net
3,557,458
389,420
﻿ Term notes payable, non-current, net
—
3,557,458
﻿
﻿ Subordinated notes payable, non-current, net
470,152
—
﻿ Total long term debt, net
3,636,819
3,557,458
﻿
﻿ Total short and long term debt, net
$ 5,301,909
$ 5,972,470
﻿
Bank Debt
﻿
On December 29, 2017, the Company entered into a three -year $9,500,000 Credit and Security Agreement (the “credit agreement”) with a Massachusetts trust company, replacing the credit facility and forbearance agreement with the Company’s previous lender. The credit agreement also provided funds with which to discharge existing subordinated promissory notes.
﻿
The credit agreement includes a revolving line of credit of up to $5.0 million (“Revolver”), a machinery and equipment term note of $2.5 million (“Equipment Loan”) and a real estate term note of $2.0 million (“Real Estate Loan” and together with the “Equipment Loan” the “Term Loans”).
﻿
Revolver
﻿
The Revolver allows for interest only payments during the term of the facility with the full principal outstanding balance to be paid upon maturity on December 29, 2020 . Interest on all borrowings from the Revolver shall be equal to the Wall Street Journal prime rate (“Prime Rate”) plus 0.5%. In lieu of having interest charged at the Prime Rate, the Company shall have the option, on the last day of each month, (the “LIBOR Option”) to have interest charged at a rate of interest equal to the daily one-month LIBOR plus 3.25% for the following month. The interest rate will automatically convert back to the Prime Rate at the beginning of the next month unless the Company elects the LIBOR Option for the next month. The interest rate was 4.94% and 5.59% at December 31, 2019 and at December 31, 2018, respectively.
﻿
The Revolver carries a provision for a quarterly unused facility fee equal to 0.25% per annum of the average daily undisbursed face amount of the Revolver during the three months immediately preceding the applicable due date and has no prepayment penalty. The credit agreement provides for a daily sweep of cash balances against the balance of the Revolver. Availability to borrow under the Revolver is based on conditions defined in the credit agreement and amounts to approximately $810,000 at December 31, 2019.
﻿
Term Loans
﻿
The Equipment Loan requires monthly principal payments of approximately $29,762 , payable on the first day of each month commencing February 1, 2018. The Equipment Loan is based upon an 84 month amortization with a balloon payment of approximately $1,458,333 due and payable in full upon maturity on December 29, 2020 .
﻿
The Real Estate Loan requires monthly principal payments of approximately $8,333 , payable on the first day of each month commencing February 1, 2018. The Real Estate Loan is based upon a 240 month amortization with a balloon payment of approximately $1,708,333 due and payable in full upon maturity on December 29, 2020 .
﻿
Interest on the Term Loans shall be at such Wall Street Journal prime rate plus 0.75%. In lieu of having interest charged at the Prime Rate, the Company shall have a LIBOR Option, as described above, to have interest charged at a rate of interest equal to the daily one-month LIBOR plus 3.5% for the following month. The interest rate was 5.19% and 5.84% at December 31, 2019 and at December 31, 2018, respectively.
﻿
All interest will be calculated based upon a year of 360 days for actual days elapsed. All interest will accrue from the Closing Date and will be payable monthly in arrears. Upon the occurrence and during the continuation of an Event of Default, all interest will be increased by 2% above the per annum rate otherwise applicable thereto. The Term Loans carry a prepayment penalty with respect to the prepayment of any portion of either Term Loan.
﻿
This credit agreement contains covenants related to various matters including certain financial covenants, prohibitions on further borrowings and security interests, merger or consolidation, acquisitions, guarantees, sales of assets other than in the normal course of business, leasing, and payment of dividends. The lender has a security interest in all assets and a mortgage encumbering certain real property.
﻿
On March 7, 2019, the Company entered into the First Amendment to the Credit and Security Agreement in which the quarterly debt service coverage ratio measurement requirements for 2019 were amended. On August 6, 2019 the Company entered into the Second Amendment to the Credit and Security Agreement which consented to the sale of property (see Note 5) and to private placement loans in the form of subordinated promissory notes (see below). On August 19, 2019 the Company entered into the Third Amendment to the Credit and Security Agreement in which the debt service coverage ratio requirements for Q219 and Q319 were removed. On March 12, 2020 the Company entered into the Fourth Amendment to the Credit and Security Agreement in which the debt service coverage ratio requirement for Q419 was removed, the debt service coverage ratio for the first three quarters of 2020 was amended, and any noncompliance with the debt service coverage ratio for Q419 was waived.
﻿
Other debt
﻿
Subordinated promissory notes
﻿
In June 2019, the Company initiated a private offering to raise up to $500,000 through the sale of subordinated promissory notes (the “Notes”). The subscription for $500,000 was completed on July 5, 2019. The Notes bear interest on the unpaid principal at a simple annual interest rate equal to 10% per annum from the date of issuance. Interest only is payable in cash on a quarterly basis. The Notes mature on July 5, 2022. Each investor entered into a Subordination Agreement providing that the indebtedness pursuant to the Notes shall be subordinated to all indebtedness of the Company pursuant to its existing credit agreement .
﻿
F or every $50,000 in principal invested in the notes, each investor received a warrant to purchase 10,000 shares of common stock (collectively, the “Warrants”, see Note 10). The Warrants are exercisable at an exercise price equal to $2.90 per share, namely, the average closing market price of the Company’s common stock on the fifteen days prior to the date of the Warrant, plus 12% . The Warrants contain standard provisions relating to anti-dilution adjustments for stock splits and recapitalizations. The Warrants also provide the investors with standard piggy-back registration rights in the event the Company files a registration statement (other than a registration statement on Form S-4 or S-8) to register the shares of common stock subject to standard limitations in the discretion of any underwriter.
﻿
In order to account for the subordinated notes payable and warrants, the Company allocated the proceeds between the notes and warrants on a relative fair value basis. As a result, the Company allocated $464,182 to the notes and $35,818 to the warrants. The total discount on the notes is being recognized as non-cash interest expense over the term of the notes. As of December 31, 2019, there was $5,970 in non-cash interest expense recorded related to the amortization of the discount.
﻿
Related parties participated in the private offering as follows:
﻿
﻿
﻿ Jason Chambers, Director
$ 50,000
﻿ Rodd Friedman, Director
$ 100,000
﻿ Andrei Soran. Director
$ 50,000
﻿
Future maturities of term debt
﻿
Future maturities of term debt for the years ending December 31 are as follows:
﻿
﻿
﻿
﻿
﻿
2020
2021
2022
2023
2024
Thereafter
Total
﻿ Term loans
3,623,809
—
—
—
—
—
3,623,809
﻿ Subordinated promissory notes
—
—
500,000
—
—
—
500,000</t>
  </si>
  <si>
    <t>Income Taxes</t>
  </si>
  <si>
    <t>Income Taxes [Abstract]</t>
  </si>
  <si>
    <t>7. Income Taxes
﻿
The income tax provision consists of the following:
﻿
﻿
﻿
﻿
﻿
Year Ended
﻿
December 31,
﻿
2019
2018
﻿ Current:
﻿ Federal
$
—
$
—
﻿ State
—
2,168
﻿ Total current income taxes
—
2,168
﻿ Deferred:
﻿ Federal
—
—
﻿ State
—
—
﻿ Total deferred income taxes
—
—
﻿ Total income tax provision
$
—
$ 2,168
﻿
The components of deferred income taxes are as follows:
﻿
﻿
﻿
﻿
﻿
Year Ended
﻿
December 31,
﻿
2019
2018
﻿ Deferred tax assets:
﻿
﻿ Net operating loss carryforwards
$ 3,541,500
$ 3,144,600
﻿ Federal and state tax credit carryforwards
476,100
525,000
﻿ Accruals and reserves
150,800
104,400
﻿ Stock based compensation
106,400
68,300
﻿ Patents and intangibles
5,000
12,000
﻿ Other long-term
5,400
45,300
﻿ Total long-term deferred tax assets
4,285,200
3,899,600
﻿
﻿ Deferred tax valuation allowance
(3,877,700)
(3,374,800)
﻿ Deferred tax assets, net of allowance
407,500
524,800
﻿
﻿ Property, plant and equipment
(379,900)
(478,200)
﻿ Prepaid expenses
(24,500)
(43,500)
﻿ Total deferred tax liabilities
(404,400)
(521,700)
﻿
﻿ Net deferred tax assets
$ 3,100
$ 3,100
﻿
In assessing the realizability of deferred tax assets, management considers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 essment. As of December 31, 2019 , the Company continues to maintain a valuation allowance against all of its domestic and foreign deferred tax assets, except for its AMT Credit carryforward, which is treated as a refundable attribute under the new tax law.
﻿
For the year ended December 31, 2019, the Company has federal and state net operating loss carryforwards totaling $12,988,000 and $12,885,000 , respectively, which begin to expire in 2031. The Company also had federal and state tax credit carryovers of $306,000 and $219,000 , respectively. The federal and state credits begin to expire in 2027 and 2020, respectively.
﻿
The Company files a consolidated federal income tax return. The actual income tax provision differs from applying the Federal statutory income tax rate ( 21% ) to the pre-income tax loss from continuing operations as follows:
﻿
﻿
﻿
﻿
Year Ended
﻿
December 31,
﻿
2019
2018
﻿ Tax benefit computed at statutory rate
$ (481,139)
$ (216,791)
﻿ Increases (reductions) due to:
﻿ Change in valuation allowance
502,900
202,700
﻿ State income taxes, net of federal benefit
(19,580)
1,713
﻿ Permanent differences
12,348
9,669
﻿ Tax credits (federal and state)
—
(7,326)
﻿ Differences on prior returns (federal and state)
(14,529)
12,203
﻿ Income tax provision
$
—
$ 2,168</t>
  </si>
  <si>
    <t>Employee Benefit Plans</t>
  </si>
  <si>
    <t>Employee Benefit Plans [Abstract]</t>
  </si>
  <si>
    <t>8. Employee Benefit Plans
﻿
The Company sponsors an Employee Savings and Investment Plan under Section 401(k) of the Internal Revenue Code covering all eligible employees of the Company. Employees can contribute up to 90% of their eligible compensation to the maximum allowable by the IRS. The Company’s matching contributions are at the discretion of the Company. The Company’s matching contributions in 2019 and 2018 were $40,477 and $39,039 , respectively.</t>
  </si>
  <si>
    <t>Commitments and Contingencies [Abstract]</t>
  </si>
  <si>
    <t>9. Commitments and Contingencies
﻿
Legal matters
﻿
In the ordinary course of its business, the Company is involved in various legal proceedings involving a variety of matters. The Company does not believe there are any pending legal proceedings that will have a material impact on the Company’s financial position or results of operations.
﻿
Operating lease agreements
﻿
No lease assets or liabilities have been recognized under ASC 842 in these financial statements as management has determined the individual leases to be immaterial. Lease expense under all operating leases was $20,613 and $24,033 for the years ended December 31, 2019 and 2018, respectively. Future minimum lease payments for the years ending December 31 are as follows:
﻿
﻿
﻿ 2020
$ 18,851
﻿ 2021
$ 10,996
﻿</t>
  </si>
  <si>
    <t>Shareholders' Equity</t>
  </si>
  <si>
    <t>Shareholders' Equity [Abstract]</t>
  </si>
  <si>
    <t xml:space="preserve">10 . Shareholders’ equity
﻿
Common stock
﻿
In 2019 and 2018, the Company issued 22,181 and 21,734 shares of the Company’s common stock from treasury, pursuant to the 2010 Equity Incentive Plan, with a fair value of $55,791 and $75,750 , respectively, for directors’ fees in lieu of cash payments.
In 2019, the Company issued 23,420 shares of the Company’s common stock from Treasury, pursuant to the 2019 Equity Incentive Plan with a fair value of $54,750 for directors’ fees in lieu of cash payments.
﻿
No shares were issued as a result of the exercise of stock options or the exercise of warrants in 2019 or 2018.
﻿
No dividends were declared or paid in 2019 or 2018.
﻿
Warrants
﻿
No warrants were exercised in 2019 or 2018. 70,000 warrants expired on December 31, 2018.
﻿
On June 28, 2019, 90,000 warrants were issued with an exercise price of $2.90 in conjunction with the Company’s subordinated notes payable offering. On July 5, 2019, 10,000 warrants were issued with an exercise price of $2.90. The warrants are exercisable upon issuance for three years and expire in July 2022.
﻿
Stock options and Share-based incentive plans
﻿
Equity Incentive Plans
﻿
In March 2010, the Company's Board of Directors adopted the Micron Solutions, Inc. 2010 Equity Incentive Plan (the “2010 Plan”). The 2010 Plan authorizes the issuance of an aggregate of 500,000 shares. The Plan provides the Company flexibility to award a mix of stock options, equity incentive grants, performance awards and other types of stock-based compensation to certain eligible employees, non-employee directors, or consultants. An aggregate of 500,000 shares were reserved for such grants. The options granted have ten year contractual terms that vest annually between three to five -year terms.
﻿
At December 31, 2019, there were options to acquire an aggregate of 293,665 shares outstanding under the 2010 Plan.
﻿
On March 25, 2019, the Company’s Board of Directors adopted the 2019 Equity Incentive Plan (the “2019 Plan”) which was approved by the stockholders at the May 23, 2019 Annual Meeting. The 2019 Plan authorizes the issuance of an aggregate of 500,000 shares. All non-issued shares of the 2010 Equity Incentive Plan expired upon the adoption of the 2019 Plan. The 2019 Plan provides the Company flexibility to award a mix of stock options, equity incentive grants, performance awards and other types of stock-based compensation. The options granted have five year contractual terms for grants issued to greater than 10% stockholders and ten year contractual terms for less than 10% stockholders.
﻿
At December 31, 2019, there were options to acquire an aggregate of 37,500 shares outstanding under the 2019 Plan.
﻿
The fair value of each stock option award is estimated on the date of grant using the Black-Scholes option pricing model that uses the assumptions noted in the following table. Expected volatilities are based on historical volatility of the common stock using historical periods consistent with the expected term of the options. The expected term of options granted under the Company’s equity incentive plan, all of which qualify as “plain vanilla,” is based on the average of the contractual term and the vesting period as permitted under SEC Staff Accounting Bulletin Nos. 107 and 110. The risk-free rate is based on the yield of a U.S. Treasury security with a term consistent with the option.
During 2019, there were 7,500 new option grants under the 2010 Equity Incentive Plan and 37,500 new option grants under the 2019 Equity Incentive Plan. During 2018, there were 195,000 new option grants under the 2010 Equity Incentive Plan.
The assumptions used to measure the fair value of option grants in 2019 and 2018 were as follows:
﻿
﻿
﻿
﻿
﻿
Year Ended
﻿
December 31,
﻿
2019
2018
﻿ Expected option term
5.5 to 6.0
5.5 to 6.25
﻿ Expected volatility factor
53.42%
16.96% to 26.87%
﻿ Risk-free rate
1.52% to 2.51%
2.36% to 2.94%
﻿ Expected annual dividend yield
-
-
﻿
The following table sets forth stock option activity for the year ended December 31, 2019:
﻿
﻿
﻿
﻿
﻿
Weighted
﻿
Weighted
average
﻿
Average
remaining
Aggregate
﻿
Number of
Exercise
contractual
Intrinsic
﻿
options
Price
term (in years)
Value
﻿ Outstanding at December 31, 2018
393,500
$ 4.89
7.22
$ 960
﻿ Granted
45,000
2.50
﻿ Forfeited
(51,671)
4.04
﻿ Expired
(55,664)
5.68
﻿ Outstanding at December 31, 2019
331,165
$ 4.57
6.63
$ 1,050
﻿ Exercisable at December 31, 2019
179,824
$ 5.62
4.75
$ 1,050
﻿ Exercisable at December 31, 2018
182,164
$ 6.09
4.81
$ 960
﻿
During 2019, the Company issued 15,000 restricted stock units with a fair value of $3.20 per share which vest on the one year anniversary of the grant.
﻿
The following table sets forth restricted stock unit activity for the year ended December 31, 2019:
﻿
﻿
﻿
﻿
Weighted
﻿
Average
﻿
Number of
Grant Date
﻿
options
Fair Value
﻿ Outstanding at December 31, 2018
—
$
—
﻿ Granted
21,667
2.58
﻿ Exercised
—
—
﻿ Forfeited
(6,667)
2.25
﻿ Expired
—
—
﻿ Outstanding at December 31, 2019
15,000
$ 3.20
﻿ Exercisable at December 31, 2019
—
$
—
﻿ Exercisable at December 31, 2018
—
$
—
﻿
For the years ended December 31, 2019 and 2018 , share-based compensation expense related to stock options and the non-cash issuance of common stock amounted to $70,133 and $56,168 , respectively. For the year ended December 31, 2019 share-based compensation expense related to restricted stock units amounted to $38,583 . Share-based compensation is included in general and administrati ve expenses. As of December 31, 2 019 there was $166,820 of un recognized compensation costs related to non-vested share-based compensation arrangements granted under the stock option plans. This cost is expected to be recognized over a weighted average period of 2.59 years for stock option and .2 years for restricted stock units. The weighted average grant date fair value of grants made in 2019 was $0.44 for stock options a nd $3.20 for restricted stock units.
﻿
At December 31, 2019 there were 439,080 shares available for future grants under the 2019 Plan after giving effect to shares which became available for reissuance due to expired or forfeited options. </t>
  </si>
  <si>
    <t>Subsequent Events</t>
  </si>
  <si>
    <t>Subsequent Events [Abstract]</t>
  </si>
  <si>
    <t xml:space="preserve">11. Subsequent Events
﻿
Amendment to the Credit and Security Agreement
In March 2020, the Company executed the Fourth Amendment to its Credit and Security Agreement (see Note 1).
﻿
NYSE American Voluntary D elisting
On March 16, 2020, the Company notified the NYSE American of its intent to delist from the NYSE American. O n March 26 , 2020, the Company filed a Form 25 with the SEC notifying them of the Company’s delisting from the NYSE American, which is expected to take place on or about April 6. 2020. </t>
  </si>
  <si>
    <t>Accounting Policies (Policies)</t>
  </si>
  <si>
    <t>Principles of consolidation</t>
  </si>
  <si>
    <t xml:space="preserve">Principles of consolidation
﻿
The consolidated financial statements (the "financial statements") include the accounts of Micron Solutions, Inc. and its operating subsidiary, Micron Products, Inc. All intercompany balances and transactions have been eliminated in consolidation. </t>
  </si>
  <si>
    <t>Use of estimates</t>
  </si>
  <si>
    <t xml:space="preserve">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
  </si>
  <si>
    <t>Revenue Recognition</t>
  </si>
  <si>
    <t xml:space="preserve">Revenue recognition
﻿
The Company adopted ASU No. 2014-09, “Revenue from Contracts with Customers, Topic 606” (“Topic 606”) effective January 1, 2018 using the modified retrospective approach. Under the modified retrospective method, a cumulative effect of initially applying the new standard is recorded as an adjustment to the opening balance of retained earnings at the date of initial application. By electing to use this method, there is no restatement of the comparative periods presented (i.e., interim periods and fiscal year ending 2017). As permitted by Topic 606 transition guidance (outlined below), the Company has elected to apply the new standard only to contracts that were not completed contracts at the date of initial application, and therefore, the Company only evaluated those contracts that were in-process and not completed before January 1, 2018.
﻿
The Company determined that customer purchase orders represent contracts with a customer. For each contract, the Company considers the promise to transfer products, each of which are distinct, to be the identified performance obligations.
﻿
Shipping and handling activities for which the Company is responsible are not a separate promised service but instead are activities to fulfill the entity’s promise to transfer goods. Shipping and handling fees will be recognized at the same time as the related performance obligations are satisfied.
﻿
The Company determines the transaction price as the amount of consideration it expects to receive in exchange for transferring promised goods or services to the customer. If a contract includes a variable amount, such as a rebate, then the Company estimates the transaction price using either the expected value or the most likely amount of consideration to be received, depending upon the specific facts and circumstances. The Company includes estimated variable consideration in the transaction price only to the extent it is probable that a significant reversal of revenue will not occur when the uncertainty is resolved. The Company updates its estimate of variable consideration at the end of each reporting period to reflect changes in facts and circumstances.
﻿
The Company recognizes revenue at the point in time when it transfers control of the promised goods or services to the customer, which typically occurs once the product has shipped or has been delivered to the customer. For certain customer warehousing agreements, delivery is deemed to have occurred when the customer pulls inventory out of the warehouse for use in their production. Additionally, for certain customers, delivery is deemed to have occurred when items are delivered to bill and hold locations at the Company’s facility.
﻿
The Company evaluated the nature of any guarantees or warranties related to its contracts with customers. The Company provides an assurance-type warranty that only covers the products’ compliance with agreed-upon specifications and does not provide the customer with a service in addition to the assurance that the product complies with agreed-upon specifications.
﻿
Certain contracts contain prepayment terms that result in liabilities for customer deposits. Additionally, certain contracts provide for invoicing before all performance obligations have been fulfilled which results in deferred revenue. Customer deposits and advance invoicing are recorded as contract liabilities on the Company’s consolidated balance sheet.
﻿
The Company generally expenses sales commission when incurred because the amortization period would have been one year or less. These costs are recorded within selling and marketing expenses.
﻿
The Company does not disclose the value of unsatisfied performance obligations for contracts with an original expected duration of one year or less.
﻿
The implementation of Topic 606 affects the timing of certain revenue related transactions primarily resulting from the earlier recognition of the Company's tooling revenue and costs. Under legacy GAAP, the Company accounted for tooling as multiple element arrangements whereby revenue and cost were recognized over a period of time after the tool was completed. Upon adoption of ASU 2014-09, tooling sales and costs are now recognized at the point in time upon which the tool is complete and the Company has satisfied all its performance obligations under the contract.
﻿
As a result of the initial application of Topic 606 in 2018, the Company made an adjustment to its beginning accumulated deficit of ( $13,991 ) to recognize the remaining deferred revenue ( $18,333 ) and deferred costs ( $32,324 ) recorded as of December 31, 2017 relative to certain completed tooling sales.
﻿
During the twelve months ended December 31, 2019, the Company recognized as revenue $5 49,326 of amounts recorded as Contract Liabilities at December 31, 2018. During the twelve months ended December 31, 2018, the Company recognized as revenue $85,833 of amounts recorded as Contract Liabilities at December 31, 2017. </t>
  </si>
  <si>
    <t>Fair value of financial instruments</t>
  </si>
  <si>
    <t xml:space="preserve">Fair value of financial instruments
﻿
The carrying amount reported in the balance sheets for cash and cash equivalents, accounts receivable, accounts payable and accrued liabilities approximate their fair value due to the immediate or short-term nature of such instruments. The carrying value of debt approximates fair value since it provides for market terms and interest rates. </t>
  </si>
  <si>
    <t>Concentration of credit risk</t>
  </si>
  <si>
    <t xml:space="preserve">Concentration of credit risk
﻿
Financial instruments which potentially expose the Company to concentrations of credit risk consist primarily of accounts receivable and cash and cash equivalents. It is the Company’s policy to place its cash in high quality financial institutions. The Company does not believe significant credit risk exists above federally insured limits with respect to these institutions.
﻿
Accounts receivable are customer obligations due under normal trade terms. A large portion of the Company's products are sold to large diversified medical, military and automotive parts product manufacturers. The Company does not generally require collateral for its sales; however, the Company believes that its terms of sale provide adequate protection against credit risk.
﻿
During the year ended December 31, 2019 , the Company had net sales to two customers constituting 18% and 10% of total net sales. Accounts receivable from these two customers at December 31, 2019 was 16% and 9% , respectively, of the total accounts receivable balance at year end. During the year ended December 31, 2018 , the Company had net sales to three customers constituting 18%, 12% and 10% , respectively, of total net sales. Accounts receivable from these three customers at December 31, 2018 was 20%, 7% and 7% , respectively, of the total accounts receivable balance at year end.
﻿
The Company competes globally, with 37% of its revenue derived from exports in 2019. While some risks exist in foreign markets, the Company’s customers have historically been based in stable regions. The Company has agreements with certain foreign customers to hold inventory at customer locations where title and control transfers and revenue is recognized when the product is consumed by the customer. Accounts receivable insurance is used where available and appropriate to reduce risk in these markets.
﻿ </t>
  </si>
  <si>
    <t xml:space="preserve">Cash and cash equivalents
﻿
The Company considers all highly liquid investments with an original maturity of three months or less at the date of purchase to be cash equivalents. Cash and cash equivalents consist of cash on hand in high quality financial institutions The Company’s credit agreement provides for a daily sweep of cash balances against the balance of the Revolver (see Note 6). </t>
  </si>
  <si>
    <t>Accounts receivable and allowance for doubtful accounts</t>
  </si>
  <si>
    <t>Accounts receivable and allowance for doubtful accounts
﻿
Accounts receivable represent amounts invoiced by the Company. Management maintains an allowance for doubtful accounts based on information obtained regarding individual accounts and historical experience. Amounts deemed uncollectible are written off against the allowance for doubtful accounts.</t>
  </si>
  <si>
    <t xml:space="preserve">Inventories
﻿
The Company values its inventory at the lower of average cost, or net realizable value, and cost is determined using first in first out (FIFO) or, for sensors, using average cost. The Company reviews its inventory for quantities in excess of production requirements, for obsolescence and for compliance with internal quality specifications. A review of inventory on hand is made at least annually and obsolete inventory may be disposed of and/or recycled. Any adjustments to inventory would be equal to the difference between the cost of inventory and the estimated net realizable value based upon assumptions about future demand, market conditions and expected cost to distribute those products to market. The Company also has supply agreements with certain foreign customers to hold inventory at the customer’s warehouses.
﻿ </t>
  </si>
  <si>
    <t>Property, plant and equipment</t>
  </si>
  <si>
    <t xml:space="preserve">Property, plant and equipment
﻿
Property, plant and equipment are recorded at cost and include expenditures which substantially extend their useful lives. Depreciation on property, plant and equipment is calculated using the straight-line method over the estimated useful lives of the assets. Expenditures for maintenance and repairs are charged to earnings as incurred. When equipment is retired or sold, the resulting gain or loss is reflected in earnings. </t>
  </si>
  <si>
    <t>Fair value heirarchy</t>
  </si>
  <si>
    <t xml:space="preserve">Fair value hierarchy
﻿
The Company groups its assets and liabilities measured at fair value in three levels, based on the markets in which the assets and liabilities are traded and the reliability of the assumptions used to determine fair value.
﻿
Level 1 – Valuation is based on quoted prices in active markets for identical assets or liabilities. Valuations are obtained from readily available pricing sources.
﻿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
There were no assets or liabilities measured at fair value at December 31, 2019. At December 31, 2018, assets held for sale is the only item in the financial statements measured at fair value. Assets held for sale are considered level 3. The fair value of assets held for sale was determined using the sales price per the amended purchase and sale agreement, less the estimated cost to sell (see Note 5). </t>
  </si>
  <si>
    <t>Long-lived and intangible assets</t>
  </si>
  <si>
    <t xml:space="preserve">Long-lived and intangible assets
﻿
The Company assesses the impairment of long-lived assets and intangible assets with finite lives annually or whenever events or changes in circumstances indicate that the carrying value may not be fully recoverable. Based upon the review, the Company did not record any impairment charges in 2019 or 2018.
﻿
Intangible assets consist of the following at:
﻿
﻿
﻿
﻿
﻿
Estimated
December 31, 2019
December 31, 2018
﻿
Useful Life
Accumulated
Accumulated
﻿
(in years)
Gross
Amortization
Net
Gross
Amortization
Net
﻿ Patents and trademarks
10
$ 36,880
15,382
$ 21,498
$ 36,880
$ 12,134
$ 24,746
﻿ Patents and trademarks pending
—
2,143
—
2,143
2,143
—
2,143
﻿ Trade names
15
29,398
5,530
23,868
29,398
3,132
26,266
﻿ Total intangible assets
$ 68,421
$ 20,912
$ 47,509
$ 68,421
$ 15,266
$ 53,155
﻿
Amortization expense related to intangible assets was $5,646 and $4,639 in 2019 and 2018 , respectively. Estimated future annual amortization expense for currently amortized intangible assets is expected to range from approximately $5,600 annually, declining to approximately $2,600 annually, through the year 2033. </t>
  </si>
  <si>
    <t>Income taxes</t>
  </si>
  <si>
    <t xml:space="preserve">Income taxes
﻿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tax rates in effect for the year in which the differences are expected to reverse.
﻿
The Company follows the provisions of FASB ASC 740, “Accounting for Income Taxes”, which provides detailed guidance for the financial statement recognition, measurement and disclosure of uncertain tax positions recognized in the financial statements. Tax positions must meet a “more-likely-than-not” recognition threshold at the effective date to be recognized. No interest and penalties related to uncertain tax positions were incurred during 2019 and 2018. The Company’s primary operations are located in the United States. Tax years ended December 31, 2016 or later remain subject to examination by the IRS and state taxing authorities. </t>
  </si>
  <si>
    <t xml:space="preserve">Share-based compensation
﻿
Share-based compensation cost is measured at the grant date, based on the fair value of the award, and is recognized as an expense over the employee’s requisite service period (generally the vesting period of the share-based grant). </t>
  </si>
  <si>
    <t>Earnings per share data</t>
  </si>
  <si>
    <t xml:space="preserve">Earnings per share data
﻿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t>
  </si>
  <si>
    <t xml:space="preserve">Research and development
﻿
Research and development expenses include costs directly attributable to conducting research and development programs primarily related to the development of a unique process to improve silver coating during the manufacturing processes, including the design and testing of specific process improvements for certain medical device components. Such costs include salaries, payroll taxes, employee benefit costs, materials, supplies, depreciation on research equipment, and services provided by outside contractors. All costs associated with research and development programs are expensed as incurred. </t>
  </si>
  <si>
    <t>Recently Issued Accounting Pronouncements</t>
  </si>
  <si>
    <t xml:space="preserve">Recently issued accounting pronouncements
﻿
In the normal course of business, management evaluates all new accounting pronouncements issued by the FASB to determine the potential impact they may have on the Company’s Consolidated Financial Statements. Based upon this review, management does not expect any of the recently issued accounting pronouncements, which have not already been adopted, to have a material impact on the Company’s consolidated financial statements.
﻿
In February 2016, the FASB issued ASU 2016-02, “Leases,” which requires a lessee to recognize lease liabilities for the lessee’s obligation to make lease payments arising from a lease, measured on a discounted basis, and right-of-use assets, representing the lessee’s right to use, or to control the use of, specified assets for the lease term. The Company adopted the ASU on January 1, 2019 and, based on its current portfolio of leases (which consists solely of office equipment leases), no lease assets or liabilities have been recognized in these financial statements.
﻿
On August 29, 2018, the FASB issued ASU 2018-15, to address a customer’s accounting for implementation costs incurred in a cloud computing arrangement (CCA) hosted by the vendor - that is a service contract. The Company adopted the ASU on January 1, 2019. ASU 2018-15 aligns the accounting for costs incurred to implement a CCA that is a service arrangement with the guidance on capitalizing costs associated with obtaining internal-use software. Specifically, implementation and development costs, including those for CCAs that do not transfer a software license, may qualify for capitalization based on the phase and nature of the costs. During 2019, the Company initiated a cloud-based software implementation. As of December 31, 2019, the company capitalized $4,331 (the first costs of implementation), which will be expensed over the remaining life of the service agreement upon completion.
﻿
Management does not expect any recently issued, but not yet effective, accounting standards to have a material effect on its results of operations or financial conditions.
﻿ </t>
  </si>
  <si>
    <t>Reclassification of prior period balances</t>
  </si>
  <si>
    <t xml:space="preserve">Reclassification of prior period balances
﻿
Amounts in prior year financial statements are reclassified when necessary to conform to the current year presentation. </t>
  </si>
  <si>
    <t>Accounting Policies (Tables)</t>
  </si>
  <si>
    <t>Schedule Of Intangible Assets</t>
  </si>
  <si>
    <t xml:space="preserve">﻿
﻿
﻿
Estimated
December 31, 2019
December 31, 2018
﻿
Useful Life
Accumulated
Accumulated
﻿
(in years)
Gross
Amortization
Net
Gross
Amortization
Net
﻿ Patents and trademarks
10
$ 36,880
15,382
$ 21,498
$ 36,880
$ 12,134
$ 24,746
﻿ Patents and trademarks pending
—
2,143
—
2,143
2,143
—
2,143
﻿ Trade names
15
29,398
5,530
23,868
29,398
3,132
26,266
﻿ Total intangible assets
$ 68,421
$ 20,912
$ 47,509
$ 68,421
$ 15,266
$ 53,155
﻿ </t>
  </si>
  <si>
    <t>Inventories (Tables)</t>
  </si>
  <si>
    <t>Schedule Of Inventories</t>
  </si>
  <si>
    <t xml:space="preserve">﻿
﻿
﻿
December 31,
December 31,
﻿
2019
2018
﻿ Raw materials
$ 923,502
$ 1,079,887
﻿ Work-in-process
393,433
1,105,272
﻿ Finished goods
1,151,713
1,499,900
﻿ Total
$ 2,468,648
$ 3,685,059
﻿ </t>
  </si>
  <si>
    <t>Property, Plant and Equipment, net (Tables)</t>
  </si>
  <si>
    <t xml:space="preserve">﻿
﻿
﻿
Asset Lives
December 31,
December 31,
﻿
(in years)
2019
2018
﻿ Machinery and equipment
3
to
15
$ 18,129,460
$ 17,978,781
﻿ Building and improvements
5
to
25
3,991,951
3,991,951
﻿ Vehicles
3
to
5
100,096
98,119
﻿ Furniture, fixtures, computers and software
3
to
5
1,470,102
1,440,071
﻿ Construction in progress
25,207
168,094
﻿ Total property, plant and equipment
23,716,816
23,677,016
﻿ Less: accumulated depreciation
(19,914,900)
(18,545,243)
﻿ Property, plant and equipment, net
$ 3,801,916
$ 5,131,773
﻿ </t>
  </si>
  <si>
    <t>Debt (Tables)</t>
  </si>
  <si>
    <t>Summary of Debt</t>
  </si>
  <si>
    <t xml:space="preserve">﻿
﻿
﻿
﻿
December 31,
December 31,
﻿
2019
2018
﻿ Revolving line of credit
$ 1,274,299
$ 2,025,592
﻿
﻿ Total term notes payable, net of issuance costs
$ 3,557,458
$ 3,946,878
﻿ Less current portion, net
3,557,458
389,420
﻿ Term notes payable, non-current, net
—
3,557,458
﻿
﻿ Subordinated notes payable, non-current, net
470,152
—
﻿ Total long term debt, net
3,636,819
3,557,458
﻿
﻿ Total short and long term debt, net
$ 5,301,909
$ 5,972,470
﻿ </t>
  </si>
  <si>
    <t>Schedule Of Related Parties Private Offering</t>
  </si>
  <si>
    <t xml:space="preserve">﻿
﻿ Jason Chambers, Director
$ 50,000
﻿ Rodd Friedman, Director
$ 100,000
﻿ Andrei Soran. Director
$ 50,000
﻿ </t>
  </si>
  <si>
    <t>Future Maturities of Debt</t>
  </si>
  <si>
    <t xml:space="preserve">﻿
﻿
﻿
2020
2021
2022
2023
2024
Thereafter
Total
﻿ Term loans
3,623,809
—
—
—
—
—
3,623,809
﻿ Subordinated promissory notes
—
—
500,000
—
—
—
500,000
﻿ </t>
  </si>
  <si>
    <t>Income Taxes (Tables)</t>
  </si>
  <si>
    <t>Income Tax Provision</t>
  </si>
  <si>
    <t xml:space="preserve">﻿
﻿
﻿
Year Ended
﻿
December 31,
﻿
2019
2018
﻿ Current:
﻿ Federal
$
—
$
—
﻿ State
—
2,168
﻿ Total current income taxes
—
2,168
﻿ Deferred:
﻿ Federal
—
—
﻿ State
—
—
﻿ Total deferred income taxes
—
—
﻿ Total income tax provision
$
—
$ 2,168
﻿ </t>
  </si>
  <si>
    <t>Deferred Income Taxes</t>
  </si>
  <si>
    <t xml:space="preserve">﻿
﻿
﻿
Year Ended
﻿
December 31,
﻿
2019
2018
﻿ Deferred tax assets:
﻿
﻿ Net operating loss carryforwards
$ 3,541,500
$ 3,144,600
﻿ Federal and state tax credit carryforwards
476,100
525,000
﻿ Accruals and reserves
150,800
104,400
﻿ Stock based compensation
106,400
68,300
﻿ Patents and intangibles
5,000
12,000
﻿ Other long-term
5,400
45,300
﻿ Total long-term deferred tax assets
4,285,200
3,899,600
﻿
﻿ Deferred tax valuation allowance
(3,877,700)
(3,374,800)
﻿ Deferred tax assets, net of allowance
407,500
524,800
﻿
﻿ Property, plant and equipment
(379,900)
(478,200)
﻿ Prepaid expenses
(24,500)
(43,500)
﻿ Total deferred tax liabilities
(404,400)
(521,700)
﻿
﻿ Net deferred tax assets
$ 3,100
$ 3,100
﻿ </t>
  </si>
  <si>
    <t>Federal Income Taxes</t>
  </si>
  <si>
    <t xml:space="preserve">﻿
﻿
﻿
Year Ended
﻿
December 31,
﻿
2019
2018
﻿ Tax benefit computed at statutory rate
$ (481,139)
$ (216,791)
﻿ Increases (reductions) due to:
﻿ Change in valuation allowance
502,900
202,700
﻿ State income taxes, net of federal benefit
(19,580)
1,713
﻿ Permanent differences
12,348
9,669
﻿ Tax credits (federal and state)
—
(7,326)
﻿ Differences on prior returns (federal and state)
(14,529)
12,203
﻿ Income tax provision
$
—
$ 2,168
﻿ </t>
  </si>
  <si>
    <t>Commitments and Contingencies (Tables)</t>
  </si>
  <si>
    <t>Schedule of Future Minimum Lease Payments</t>
  </si>
  <si>
    <t xml:space="preserve">﻿
﻿ 2020
$ 18,851
﻿ 2021
$ 10,996
﻿ </t>
  </si>
  <si>
    <t>Shareholders' Equity (Tables)</t>
  </si>
  <si>
    <t>Fair Value of Option Grants</t>
  </si>
  <si>
    <t xml:space="preserve">﻿
﻿
﻿
Year Ended
﻿
December 31,
﻿
2019
2018
﻿ Expected option term
5.5 to 6.0
5.5 to 6.25
﻿ Expected volatility factor
53.42%
16.96% to 26.87%
﻿ Risk-free rate
1.52% to 2.51%
2.36% to 2.94%
﻿ Expected annual dividend yield
-
-
﻿ </t>
  </si>
  <si>
    <t>Stock Option Transactions</t>
  </si>
  <si>
    <t xml:space="preserve">﻿
﻿
﻿
Weighted
﻿
Weighted
average
﻿
Average
remaining
Aggregate
﻿
Number of
Exercise
contractual
Intrinsic
﻿
options
Price
term (in years)
Value
﻿ Outstanding at December 31, 2018
393,500
$ 4.89
7.22
$ 960
﻿ Granted
45,000
2.50
﻿ Forfeited
(51,671)
4.04
﻿ Expired
(55,664)
5.68
﻿ Outstanding at December 31, 2019
331,165
$ 4.57
6.63
$ 1,050
﻿ Exercisable at December 31, 2019
179,824
$ 5.62
4.75
$ 1,050
﻿ Exercisable at December 31, 2018
182,164
$ 6.09
4.81
$ 960
﻿ </t>
  </si>
  <si>
    <t>RSU Activity</t>
  </si>
  <si>
    <t xml:space="preserve">﻿
﻿
﻿
Weighted
﻿
Average
﻿
Number of
Grant Date
﻿
options
Fair Value
﻿ Outstanding at December 31, 2018
—
$
—
﻿ Granted
21,667
2.58
﻿ Exercised
—
—
﻿ Forfeited
(6,667)
2.25
﻿ Expired
—
—
﻿ Outstanding at December 31, 2019
15,000
$ 3.20
﻿ Exercisable at December 31, 2019
—
$
—
﻿ Exercisable at December 31, 2018
—
$
—
﻿ </t>
  </si>
  <si>
    <t>Description of Business (Narrative) (Details) - USD ($)</t>
  </si>
  <si>
    <t>Percent of revenue derived from exports</t>
  </si>
  <si>
    <t>37.00%</t>
  </si>
  <si>
    <t>Current borrowing capacity</t>
  </si>
  <si>
    <t>Accounting Policies (Narrative) (Details)</t>
  </si>
  <si>
    <t>Dec. 31, 2019USD ($)customer</t>
  </si>
  <si>
    <t>Dec. 31, 2018USD ($)customer</t>
  </si>
  <si>
    <t>Dec. 31, 2017USD ($)</t>
  </si>
  <si>
    <t>Revenue, Initial Application Period Cumulative Effect Transition [Line Items]</t>
  </si>
  <si>
    <t>Amortization expense</t>
  </si>
  <si>
    <t>Accounting Standards Update 2014-09 [Member] | Accumulated Deficit [Member]</t>
  </si>
  <si>
    <t>Adjustment due to adoption of accounting standard</t>
  </si>
  <si>
    <t>Accounting Standards Update 2014-09 [Member] | Deferred Revenue [Member]</t>
  </si>
  <si>
    <t>Accounting Standards Update 2014-09 [Member] | Deferred Costs [Member]</t>
  </si>
  <si>
    <t>Maximum</t>
  </si>
  <si>
    <t>Estimated future amortization</t>
  </si>
  <si>
    <t>Minimum</t>
  </si>
  <si>
    <t>Sales Revenue, Net [Member]</t>
  </si>
  <si>
    <t>Number of customers, concentration of credit risk | customer</t>
  </si>
  <si>
    <t>Sales Revenue, Net [Member] | Customer 1 [Member]</t>
  </si>
  <si>
    <t>Concentration of credit risk, percentage</t>
  </si>
  <si>
    <t>18.00%</t>
  </si>
  <si>
    <t>12.00%</t>
  </si>
  <si>
    <t>Sales Revenue, Net [Member] | Customer 2 [Member]</t>
  </si>
  <si>
    <t>10.00%</t>
  </si>
  <si>
    <t>Sales Revenue, Net [Member] | Customer 3 [Member]</t>
  </si>
  <si>
    <t>Accounts Receivable [Member] | Customer 1 [Member]</t>
  </si>
  <si>
    <t>16.00%</t>
  </si>
  <si>
    <t>Accounts Receivable [Member] | Two Customers [Member]</t>
  </si>
  <si>
    <t>Accounts Receivable [Member] | Customer 2 [Member]</t>
  </si>
  <si>
    <t>7.00%</t>
  </si>
  <si>
    <t>Accounts Receivable [Member] | Customer 3 [Member]</t>
  </si>
  <si>
    <t>9.00%</t>
  </si>
  <si>
    <t>Accounts Receivable [Member] | Three Customers [Member]</t>
  </si>
  <si>
    <t>Accounting Policies (Schedule Of Intangible Assets) (Details) - USD ($)</t>
  </si>
  <si>
    <t>Finite-Lived Intangible Assets [Line Items]</t>
  </si>
  <si>
    <t>Gross</t>
  </si>
  <si>
    <t>Accumulated Amortization</t>
  </si>
  <si>
    <t>Net</t>
  </si>
  <si>
    <t>Patents and Trademarks [Member]</t>
  </si>
  <si>
    <t>Estimated Useful Life (in years)</t>
  </si>
  <si>
    <t>10 years</t>
  </si>
  <si>
    <t>Patents and Trademarks Pending</t>
  </si>
  <si>
    <t>Trade Names [Member]</t>
  </si>
  <si>
    <t>15 years</t>
  </si>
  <si>
    <t>Change in Accounting Principle (Narrative) (Details) - USD ($)</t>
  </si>
  <si>
    <t>Change in Accounting Principle [Abstract]</t>
  </si>
  <si>
    <t>Change in Accounting Principle (Affected Lines From Legacy GAAP Treatment on Statement of Operations) (Details) - USD ($)</t>
  </si>
  <si>
    <t>Net loss before income tax provision (benefit)</t>
  </si>
  <si>
    <t>Change in Accounting Principle (Affected Lines From Legacy GAAP Treatment on Balance Sheets) (Details) - USD ($)</t>
  </si>
  <si>
    <t>Dec. 31, 2017</t>
  </si>
  <si>
    <t>Inventories (Narrative) (Details) - USD ($)</t>
  </si>
  <si>
    <t>Silver inventory</t>
  </si>
  <si>
    <t>Inventories (Schedule Of Inventories) (Details) - USD ($)</t>
  </si>
  <si>
    <t>Raw materials</t>
  </si>
  <si>
    <t>Work-in-process</t>
  </si>
  <si>
    <t>Finished goods</t>
  </si>
  <si>
    <t>Property, Plant and Equipment, net (Narrative) (Details) - USD ($)</t>
  </si>
  <si>
    <t>Depreciation expense</t>
  </si>
  <si>
    <t>Property, Plant and Equipment, net (Property, Plant and Equipment, net) (Details) - USD ($)</t>
  </si>
  <si>
    <t>Property, Plant and Equipment</t>
  </si>
  <si>
    <t>Total property, plant and equipment</t>
  </si>
  <si>
    <t>Less: accumulated depreciation</t>
  </si>
  <si>
    <t>Machinery and Equipment [Member]</t>
  </si>
  <si>
    <t>Building and improvements, maximum</t>
  </si>
  <si>
    <t>Vehicles, maximum</t>
  </si>
  <si>
    <t>Furniture, fixtures, computers and software, maximum</t>
  </si>
  <si>
    <t>Construction in Progress [Member]</t>
  </si>
  <si>
    <t>Maximum | Machinery and Equipment [Member]</t>
  </si>
  <si>
    <t>Asset Lives (in years)</t>
  </si>
  <si>
    <t>Maximum | Building and improvements, maximum</t>
  </si>
  <si>
    <t>25 years</t>
  </si>
  <si>
    <t>Maximum | Vehicles, maximum</t>
  </si>
  <si>
    <t>5 years</t>
  </si>
  <si>
    <t>Maximum | Furniture, fixtures, computers and software, maximum</t>
  </si>
  <si>
    <t>Minimum | Machinery and Equipment [Member]</t>
  </si>
  <si>
    <t>3 years</t>
  </si>
  <si>
    <t>Minimum | Building and improvements, maximum</t>
  </si>
  <si>
    <t>Minimum | Vehicles, maximum</t>
  </si>
  <si>
    <t>Minimum | Furniture, fixtures, computers and software, maximum</t>
  </si>
  <si>
    <t>Assets Held For Sale (Narrative) (Details)</t>
  </si>
  <si>
    <t>1 Months Ended</t>
  </si>
  <si>
    <t>Jan. 31, 2016ft²item</t>
  </si>
  <si>
    <t>Dec. 31, 2019USD ($)</t>
  </si>
  <si>
    <t>Dec. 31, 2018USD ($)</t>
  </si>
  <si>
    <t>Number of unoccupied buildings with letter of intent to sale | item</t>
  </si>
  <si>
    <t>Area of building | ft²</t>
  </si>
  <si>
    <t>Proceeds from sale of property</t>
  </si>
  <si>
    <t>Debt (Bank Debt Narrative) (Details)</t>
  </si>
  <si>
    <t>Dec. 29, 2017USD ($)item</t>
  </si>
  <si>
    <t>Revolving Credit Facility [Member]</t>
  </si>
  <si>
    <t>Debt Instrument [Line Items]</t>
  </si>
  <si>
    <t>Revolver, interest rate at end of period</t>
  </si>
  <si>
    <t>4.94%</t>
  </si>
  <si>
    <t>5.59%</t>
  </si>
  <si>
    <t>Amount available under line of credit facility</t>
  </si>
  <si>
    <t>Revolving Credit Facility [Member] | Prime Rate [Member]</t>
  </si>
  <si>
    <t>Spread on variable rate</t>
  </si>
  <si>
    <t>0.50%</t>
  </si>
  <si>
    <t>Revolving Credit Facility [Member] | LIBOR [Member]</t>
  </si>
  <si>
    <t>3.25%</t>
  </si>
  <si>
    <t>Agreement [Member]</t>
  </si>
  <si>
    <t>Debt instrument, face amount</t>
  </si>
  <si>
    <t>Debt maturity period</t>
  </si>
  <si>
    <t>Agreement [Member] | Revolving Credit Facility [Member]</t>
  </si>
  <si>
    <t>Line of Credit Facility, Expiration Date</t>
  </si>
  <si>
    <t>Dec. 29,
		2020</t>
  </si>
  <si>
    <t>Quarterly unused facility fee, percent</t>
  </si>
  <si>
    <t>0.25%</t>
  </si>
  <si>
    <t>Maximum borrowing capacity</t>
  </si>
  <si>
    <t>Agreement - Equipment Loan [Member]</t>
  </si>
  <si>
    <t>Number of months, amortization schedule | item</t>
  </si>
  <si>
    <t>Debt instrument, balloon payment</t>
  </si>
  <si>
    <t>Agreement - Real Estate Loan [Member]</t>
  </si>
  <si>
    <t>Agreement - Term Loans [Member]</t>
  </si>
  <si>
    <t>Percent of increase in event of default</t>
  </si>
  <si>
    <t>2.00%</t>
  </si>
  <si>
    <t>Agreement - Term Loans [Member] | Prime Rate [Member]</t>
  </si>
  <si>
    <t>Interest rate</t>
  </si>
  <si>
    <t>5.19%</t>
  </si>
  <si>
    <t>5.84%</t>
  </si>
  <si>
    <t>0.75%</t>
  </si>
  <si>
    <t>Agreement - Term Loans [Member] | LIBOR [Member]</t>
  </si>
  <si>
    <t>3.50%</t>
  </si>
  <si>
    <t>Debt (Other Debt Narrative) (Details) - USD ($)</t>
  </si>
  <si>
    <t>Dec. 29, 2017</t>
  </si>
  <si>
    <t>Jul. 05, 2019</t>
  </si>
  <si>
    <t>Jun. 28, 2019</t>
  </si>
  <si>
    <t>Debt Instruments [Line Items]</t>
  </si>
  <si>
    <t>Private offering</t>
  </si>
  <si>
    <t>Payment on subordinated debt</t>
  </si>
  <si>
    <t>Warrants exercised</t>
  </si>
  <si>
    <t>Warrants exercise price</t>
  </si>
  <si>
    <t>Subordinated promissory notes, exercise price of warrants</t>
  </si>
  <si>
    <t>Warrants</t>
  </si>
  <si>
    <t>Equipment Term Loans [Member]</t>
  </si>
  <si>
    <t>Debt instrument, maturity date</t>
  </si>
  <si>
    <t>Per amount invested in notes</t>
  </si>
  <si>
    <t>Real Estate Term Loan [Member]</t>
  </si>
  <si>
    <t>Private Offering [Member]</t>
  </si>
  <si>
    <t>Debt instrument, interest rate</t>
  </si>
  <si>
    <t>Private Offering [Member] | Warrants</t>
  </si>
  <si>
    <t>Warrants to purchase outstanding</t>
  </si>
  <si>
    <t>Percent of beneficial owner of company's common stock</t>
  </si>
  <si>
    <t>Debt (Summary of Debt) (Details) - USD ($)</t>
  </si>
  <si>
    <t>Total term notes payable, net of issuance costs</t>
  </si>
  <si>
    <t>Less current portion, net</t>
  </si>
  <si>
    <t>Term notes payable, non-current, net</t>
  </si>
  <si>
    <t>Subordinated notes payable, non-current, net of discount</t>
  </si>
  <si>
    <t>Total long term debt, net</t>
  </si>
  <si>
    <t>Total short and long term debt, net</t>
  </si>
  <si>
    <t>Debt (Schedule Of Related Parties Private Offering) (Details) - Private Placement [Member]</t>
  </si>
  <si>
    <t>Jason Chambers, Director [Member]</t>
  </si>
  <si>
    <t>Subsidiary, Sale of Stock [Line Items]</t>
  </si>
  <si>
    <t>Rodd Friedman, Director [Member]</t>
  </si>
  <si>
    <t>Andrei Soran. Director [Member]</t>
  </si>
  <si>
    <t>Debt (Future Minimum of Debt) (Details) - USD ($)</t>
  </si>
  <si>
    <t>Total debt</t>
  </si>
  <si>
    <t>Term Notes [Member]</t>
  </si>
  <si>
    <t>2020</t>
  </si>
  <si>
    <t>Subordinated Debt [Member]</t>
  </si>
  <si>
    <t>2022</t>
  </si>
  <si>
    <t>Income Taxes (Narrative) (Details) - USD ($)</t>
  </si>
  <si>
    <t>Net operating loss carryforwards</t>
  </si>
  <si>
    <t>Tax credit carryforwards</t>
  </si>
  <si>
    <t>Federal statutory income tax rate</t>
  </si>
  <si>
    <t>21.00%</t>
  </si>
  <si>
    <t>Income Taxes (Income Tax Provision) (Details)</t>
  </si>
  <si>
    <t>Current:</t>
  </si>
  <si>
    <t>State</t>
  </si>
  <si>
    <t>Total current income taxes</t>
  </si>
  <si>
    <t>Income tax benefit</t>
  </si>
  <si>
    <t>Income Taxes (Deferred Income Taxes) (Details) - USD ($)</t>
  </si>
  <si>
    <t>Deferred income taxes:</t>
  </si>
  <si>
    <t>Federal and state tax credit carryforward</t>
  </si>
  <si>
    <t>Accruals and reserves</t>
  </si>
  <si>
    <t>Stock based compensation</t>
  </si>
  <si>
    <t>Patents and intangibles</t>
  </si>
  <si>
    <t>Other long-term</t>
  </si>
  <si>
    <t>Total long-term deferred tax assets</t>
  </si>
  <si>
    <t>Deferred tax valuation allowance</t>
  </si>
  <si>
    <t>Deferred tax assets, net of allowance</t>
  </si>
  <si>
    <t>Prepaid expenses</t>
  </si>
  <si>
    <t>Total deferred tax liabilities</t>
  </si>
  <si>
    <t>Net deferred tax assets</t>
  </si>
  <si>
    <t>Income Taxes (Federal Income Taxes) (Details) - USD ($)</t>
  </si>
  <si>
    <t>Tax benefit computed at statutory rate</t>
  </si>
  <si>
    <t>Change in valuation allowance</t>
  </si>
  <si>
    <t>State income taxes, net of federal benefit</t>
  </si>
  <si>
    <t>Permanent differences</t>
  </si>
  <si>
    <t>Tax credits (federal and state)</t>
  </si>
  <si>
    <t>Differences on prior returns (federal and state)</t>
  </si>
  <si>
    <t>Employee Benefit Plans (Details) - USD ($)</t>
  </si>
  <si>
    <t>Maximum annual contribution per employee, percent of eligible compensation</t>
  </si>
  <si>
    <t>90.00%</t>
  </si>
  <si>
    <t>Matching 401K contribution</t>
  </si>
  <si>
    <t>Commitments and Contingencies (Narrative) (Details) - USD ($)</t>
  </si>
  <si>
    <t>Operating lease expense</t>
  </si>
  <si>
    <t>Commitments and Contingencies (Schedule of Future Minimum Lease Payments) (Details)</t>
  </si>
  <si>
    <t>2021</t>
  </si>
  <si>
    <t>Shareholders' Equity (Narrative) (Details) - USD ($)</t>
  </si>
  <si>
    <t>Share-based Compensation Arrangement by Share-based Payment Award [Line Items]</t>
  </si>
  <si>
    <t>Dividends declared or paid</t>
  </si>
  <si>
    <t>Subordinated debt, warrants of common stock issued</t>
  </si>
  <si>
    <t>Warrants exercisable period</t>
  </si>
  <si>
    <t>Number of warrants expired</t>
  </si>
  <si>
    <t>Options outstanding</t>
  </si>
  <si>
    <t>Number of options, granted in period</t>
  </si>
  <si>
    <t>Unrecognized stock based compensation expense</t>
  </si>
  <si>
    <t>Unrecognized stock based compensation expense, recognition period</t>
  </si>
  <si>
    <t>2 years 7 months 2 days</t>
  </si>
  <si>
    <t>Weighted average grant date fair value</t>
  </si>
  <si>
    <t>Stock Options And Non-Cash Issuance Of Common Stock [Member]</t>
  </si>
  <si>
    <t>Restricted Stock Units (RSUs) [Member]</t>
  </si>
  <si>
    <t>Shares authorized for issuance</t>
  </si>
  <si>
    <t>Share Price</t>
  </si>
  <si>
    <t>2 months 12 days</t>
  </si>
  <si>
    <t>First Anniversary [Member] | Restricted Stock Units (RSUs) [Member]</t>
  </si>
  <si>
    <t>Vesting period</t>
  </si>
  <si>
    <t>1 year</t>
  </si>
  <si>
    <t>The 2010 Plan [Member]</t>
  </si>
  <si>
    <t>The 2010 Plan [Member] | Maximum</t>
  </si>
  <si>
    <t>Contractual Term</t>
  </si>
  <si>
    <t>The 2010 Plan [Member] | Minimum</t>
  </si>
  <si>
    <t>2019 Plan [Member]</t>
  </si>
  <si>
    <t>Shares available for future grants</t>
  </si>
  <si>
    <t>2019 Plan [Member] | Greater Than 10% Stockholders [Member]</t>
  </si>
  <si>
    <t>2019 Plan [Member] | Less Than 10% Stockholders [Member]</t>
  </si>
  <si>
    <t>Shareholders' Equity (Fair Value of Option Grants) (Details)</t>
  </si>
  <si>
    <t>Expected option term, years</t>
  </si>
  <si>
    <t>5 years 6 months</t>
  </si>
  <si>
    <t>Expected volatility factor</t>
  </si>
  <si>
    <t>53.42%</t>
  </si>
  <si>
    <t>16.96%</t>
  </si>
  <si>
    <t>Risk-free rate</t>
  </si>
  <si>
    <t>1.52%</t>
  </si>
  <si>
    <t>2.36%</t>
  </si>
  <si>
    <t>6 years</t>
  </si>
  <si>
    <t>6 years 3 months</t>
  </si>
  <si>
    <t>26.87%</t>
  </si>
  <si>
    <t>2.51%</t>
  </si>
  <si>
    <t>2.94%</t>
  </si>
  <si>
    <t>Shareholders' Equity (Stock Option Transactions) (Details) - USD ($)</t>
  </si>
  <si>
    <t>Number of options, outstanding, beginning balance</t>
  </si>
  <si>
    <t>Number of options, Granted</t>
  </si>
  <si>
    <t>Number of options, Forfeited</t>
  </si>
  <si>
    <t>Number of options, Expired</t>
  </si>
  <si>
    <t>Number of options, outstanding, ending balance</t>
  </si>
  <si>
    <t>Number of options, exercisable</t>
  </si>
  <si>
    <t>Weighted Average Exercise Price, Outstanding, beginning of period</t>
  </si>
  <si>
    <t>Weighted Average Exercise Price, Granted</t>
  </si>
  <si>
    <t>Weighted Average Exercise Price, Forfeited</t>
  </si>
  <si>
    <t>Weighted Average Exercise Price, Expired</t>
  </si>
  <si>
    <t>Weighted Average Exercise Price, Outstanding, ending of period</t>
  </si>
  <si>
    <t>Weighted Average Exercise Price, Exercisable</t>
  </si>
  <si>
    <t>Weighted average remaining contractual term (in years), Outstanding</t>
  </si>
  <si>
    <t>6 years 7 months 17 days</t>
  </si>
  <si>
    <t>7 years 2 months 19 days</t>
  </si>
  <si>
    <t>Weighted average remaining contractual term (in years), Exercisable</t>
  </si>
  <si>
    <t>4 years 9 months</t>
  </si>
  <si>
    <t>4 years 9 months 22 days</t>
  </si>
  <si>
    <t>Aggregate Intrinsic Value, Outstanding</t>
  </si>
  <si>
    <t>Aggregate Intrinsic Value, Exercisable</t>
  </si>
  <si>
    <t>Subsequent Events (Narrative) (Details) - USD ($)</t>
  </si>
  <si>
    <t>Subordinated promissory not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15</v>
      </c>
    </row>
    <row r="29" spans="1:4">
      <c r="A29" s="4" t="s">
        <v>52</v>
      </c>
      <c r="B29" s="4" t="s">
        <v>15</v>
      </c>
    </row>
    <row r="30" spans="1:4">
      <c r="A30" s="4" t="s">
        <v>53</v>
      </c>
      <c r="D30" s="5" t="n">
        <v>7063813</v>
      </c>
    </row>
    <row r="31" spans="1:4">
      <c r="A31" s="4" t="s">
        <v>54</v>
      </c>
      <c r="C31" s="6" t="n">
        <v>2906609</v>
      </c>
    </row>
    <row r="32" spans="1:4">
      <c r="A32" s="4" t="s">
        <v>55</v>
      </c>
      <c r="B32" s="4" t="s">
        <v>56</v>
      </c>
    </row>
    <row r="33" spans="1:4">
      <c r="A33" s="4" t="s">
        <v>57</v>
      </c>
      <c r="B33" s="4" t="s">
        <v>58</v>
      </c>
    </row>
    <row r="34" spans="1:4">
      <c r="A34" s="4" t="s">
        <v>59</v>
      </c>
      <c r="B34" s="4" t="s">
        <v>60</v>
      </c>
    </row>
    <row r="35" spans="1:4">
      <c r="A35" s="4" t="s">
        <v>61</v>
      </c>
      <c r="B35"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7</v>
      </c>
      <c r="B1" s="2" t="s">
        <v>1</v>
      </c>
    </row>
    <row r="2" spans="1:2">
      <c r="B2" s="2" t="s">
        <v>2</v>
      </c>
    </row>
    <row r="3" spans="1:2">
      <c r="A3" s="3" t="s">
        <v>206</v>
      </c>
    </row>
    <row r="4" spans="1:2">
      <c r="A4" s="4" t="s">
        <v>87</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85</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65</v>
      </c>
      <c r="B9" s="4" t="s">
        <v>225</v>
      </c>
    </row>
    <row r="10" spans="1:2">
      <c r="A10" s="4" t="s">
        <v>226</v>
      </c>
      <c r="B10" s="4" t="s">
        <v>227</v>
      </c>
    </row>
    <row r="11" spans="1:2">
      <c r="A11" s="4" t="s">
        <v>6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135</v>
      </c>
      <c r="B16" s="4" t="s">
        <v>237</v>
      </c>
    </row>
    <row r="17" spans="1:2">
      <c r="A17" s="4" t="s">
        <v>238</v>
      </c>
      <c r="B17" s="4" t="s">
        <v>239</v>
      </c>
    </row>
    <row r="18" spans="1:2">
      <c r="A18" s="4" t="s">
        <v>115</v>
      </c>
      <c r="B18" s="4" t="s">
        <v>240</v>
      </c>
    </row>
    <row r="19" spans="1:2">
      <c r="A19" s="4" t="s">
        <v>241</v>
      </c>
      <c r="B19" s="4" t="s">
        <v>242</v>
      </c>
    </row>
    <row r="20" spans="1:2">
      <c r="A20" s="4" t="s">
        <v>243</v>
      </c>
      <c r="B20"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503</v>
      </c>
      <c r="C3" s="5" t="n">
        <v>1715</v>
      </c>
    </row>
    <row r="4" spans="1:3">
      <c r="A4" s="4" t="s">
        <v>66</v>
      </c>
      <c r="B4" s="6" t="n">
        <v>2152254</v>
      </c>
      <c r="C4" s="6" t="n">
        <v>2325804</v>
      </c>
    </row>
    <row r="5" spans="1:3">
      <c r="A5" s="4" t="s">
        <v>67</v>
      </c>
      <c r="B5" s="6" t="n">
        <v>2468648</v>
      </c>
      <c r="C5" s="6" t="n">
        <v>3685059</v>
      </c>
    </row>
    <row r="6" spans="1:3">
      <c r="A6" s="4" t="s">
        <v>68</v>
      </c>
      <c r="B6" s="6" t="n">
        <v>0</v>
      </c>
      <c r="C6" s="6" t="n">
        <v>688750</v>
      </c>
    </row>
    <row r="7" spans="1:3">
      <c r="A7" s="4" t="s">
        <v>69</v>
      </c>
      <c r="B7" s="6" t="n">
        <v>257859</v>
      </c>
      <c r="C7" s="6" t="n">
        <v>389390</v>
      </c>
    </row>
    <row r="8" spans="1:3">
      <c r="A8" s="4" t="s">
        <v>70</v>
      </c>
      <c r="B8" s="6" t="n">
        <v>4879264</v>
      </c>
      <c r="C8" s="6" t="n">
        <v>7090718</v>
      </c>
    </row>
    <row r="9" spans="1:3">
      <c r="A9" s="4" t="s">
        <v>71</v>
      </c>
      <c r="B9" s="6" t="n">
        <v>3801916</v>
      </c>
      <c r="C9" s="6" t="n">
        <v>5131773</v>
      </c>
    </row>
    <row r="10" spans="1:3">
      <c r="A10" s="4" t="s">
        <v>72</v>
      </c>
      <c r="B10" s="6" t="n">
        <v>47509</v>
      </c>
      <c r="C10" s="6" t="n">
        <v>53155</v>
      </c>
    </row>
    <row r="11" spans="1:3">
      <c r="A11" s="4" t="s">
        <v>73</v>
      </c>
      <c r="B11" s="6" t="n">
        <v>5645</v>
      </c>
      <c r="C11" s="6" t="n">
        <v>5140</v>
      </c>
    </row>
    <row r="12" spans="1:3">
      <c r="A12" s="4" t="s">
        <v>74</v>
      </c>
      <c r="B12" s="6" t="n">
        <v>8734334</v>
      </c>
      <c r="C12" s="6" t="n">
        <v>12280786</v>
      </c>
    </row>
    <row r="13" spans="1:3">
      <c r="A13" s="3" t="s">
        <v>75</v>
      </c>
    </row>
    <row r="14" spans="1:3">
      <c r="A14" s="4" t="s">
        <v>76</v>
      </c>
      <c r="B14" s="6" t="n">
        <v>1274299</v>
      </c>
      <c r="C14" s="6" t="n">
        <v>2025592</v>
      </c>
    </row>
    <row r="15" spans="1:3">
      <c r="A15" s="4" t="s">
        <v>77</v>
      </c>
      <c r="B15" s="6" t="n">
        <v>3557458</v>
      </c>
      <c r="C15" s="6" t="n">
        <v>389420</v>
      </c>
    </row>
    <row r="16" spans="1:3">
      <c r="A16" s="4" t="s">
        <v>78</v>
      </c>
      <c r="B16" s="6" t="n">
        <v>841068</v>
      </c>
      <c r="C16" s="6" t="n">
        <v>1200298</v>
      </c>
    </row>
    <row r="17" spans="1:3">
      <c r="A17" s="4" t="s">
        <v>79</v>
      </c>
      <c r="B17" s="6" t="n">
        <v>383836</v>
      </c>
      <c r="C17" s="6" t="n">
        <v>459108</v>
      </c>
    </row>
    <row r="18" spans="1:3">
      <c r="A18" s="4" t="s">
        <v>80</v>
      </c>
      <c r="B18" s="6" t="n">
        <v>5472</v>
      </c>
      <c r="C18" s="6" t="n">
        <v>560802</v>
      </c>
    </row>
    <row r="19" spans="1:3">
      <c r="A19" s="4" t="s">
        <v>81</v>
      </c>
      <c r="B19" s="6" t="n">
        <v>6062133</v>
      </c>
      <c r="C19" s="6" t="n">
        <v>4635220</v>
      </c>
    </row>
    <row r="20" spans="1:3">
      <c r="A20" s="3" t="s">
        <v>82</v>
      </c>
    </row>
    <row r="21" spans="1:3">
      <c r="A21" s="4" t="s">
        <v>83</v>
      </c>
      <c r="B21" s="6" t="n">
        <v>0</v>
      </c>
      <c r="C21" s="6" t="n">
        <v>3557458</v>
      </c>
    </row>
    <row r="22" spans="1:3">
      <c r="A22" s="4" t="s">
        <v>84</v>
      </c>
      <c r="B22" s="6" t="n">
        <v>470152</v>
      </c>
      <c r="C22" s="6" t="n">
        <v>0</v>
      </c>
    </row>
    <row r="23" spans="1:3">
      <c r="A23" s="4" t="s">
        <v>85</v>
      </c>
      <c r="B23" s="6" t="n">
        <v>470152</v>
      </c>
      <c r="C23" s="6" t="n">
        <v>3557458</v>
      </c>
    </row>
    <row r="24" spans="1:3">
      <c r="A24" s="4" t="s">
        <v>86</v>
      </c>
      <c r="B24" s="6" t="n">
        <v>6532285</v>
      </c>
      <c r="C24" s="6" t="n">
        <v>8192678</v>
      </c>
    </row>
    <row r="25" spans="1:3">
      <c r="A25" s="4" t="s">
        <v>87</v>
      </c>
      <c r="B25" s="4" t="s">
        <v>88</v>
      </c>
      <c r="C25" s="4" t="s">
        <v>88</v>
      </c>
    </row>
    <row r="26" spans="1:3">
      <c r="A26" s="3" t="s">
        <v>89</v>
      </c>
    </row>
    <row r="27" spans="1:3">
      <c r="A27" s="4" t="s">
        <v>90</v>
      </c>
      <c r="B27" s="6" t="n">
        <v>0</v>
      </c>
      <c r="C27" s="6" t="n">
        <v>0</v>
      </c>
    </row>
    <row r="28" spans="1:3">
      <c r="A28" s="4" t="s">
        <v>91</v>
      </c>
      <c r="B28" s="6" t="n">
        <v>39265</v>
      </c>
      <c r="C28" s="6" t="n">
        <v>39265</v>
      </c>
    </row>
    <row r="29" spans="1:3">
      <c r="A29" s="4" t="s">
        <v>92</v>
      </c>
      <c r="B29" s="6" t="n">
        <v>11735457</v>
      </c>
      <c r="C29" s="6" t="n">
        <v>11604817</v>
      </c>
    </row>
    <row r="30" spans="1:3">
      <c r="A30" s="4" t="s">
        <v>93</v>
      </c>
      <c r="B30" s="6" t="n">
        <v>-2783055</v>
      </c>
      <c r="C30" s="6" t="n">
        <v>-2907490</v>
      </c>
    </row>
    <row r="31" spans="1:3">
      <c r="A31" s="4" t="s">
        <v>94</v>
      </c>
      <c r="B31" s="6" t="n">
        <v>-6789618</v>
      </c>
      <c r="C31" s="6" t="n">
        <v>-4648484</v>
      </c>
    </row>
    <row r="32" spans="1:3">
      <c r="A32" s="4" t="s">
        <v>95</v>
      </c>
      <c r="B32" s="6" t="n">
        <v>2202049</v>
      </c>
      <c r="C32" s="6" t="n">
        <v>4088108</v>
      </c>
    </row>
    <row r="33" spans="1:3">
      <c r="A33" s="4" t="s">
        <v>96</v>
      </c>
      <c r="B33" s="5" t="n">
        <v>8734334</v>
      </c>
      <c r="C33" s="5" t="n">
        <v>12280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18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91</v>
      </c>
    </row>
    <row r="4" spans="1:2">
      <c r="A4" s="4" t="s">
        <v>192</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37"/>
  </cols>
  <sheetData>
    <row r="1" spans="1:2">
      <c r="A1" s="1" t="s">
        <v>267</v>
      </c>
      <c r="B1" s="2" t="s">
        <v>1</v>
      </c>
    </row>
    <row r="2" spans="1:2">
      <c r="B2" s="2" t="s">
        <v>2</v>
      </c>
    </row>
    <row r="3" spans="1:2">
      <c r="A3" s="3" t="s">
        <v>206</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09</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77</v>
      </c>
      <c r="B1" s="2" t="s">
        <v>1</v>
      </c>
    </row>
    <row r="2" spans="1:3">
      <c r="B2" s="2" t="s">
        <v>2</v>
      </c>
      <c r="C2" s="2" t="s">
        <v>63</v>
      </c>
    </row>
    <row r="3" spans="1:3">
      <c r="A3" s="3" t="s">
        <v>182</v>
      </c>
    </row>
    <row r="4" spans="1:3">
      <c r="A4" s="4" t="s">
        <v>278</v>
      </c>
      <c r="B4" s="4" t="s">
        <v>279</v>
      </c>
    </row>
    <row r="5" spans="1:3">
      <c r="A5" s="4" t="s">
        <v>65</v>
      </c>
      <c r="B5" s="5" t="n">
        <v>503</v>
      </c>
      <c r="C5" s="5" t="n">
        <v>1715</v>
      </c>
    </row>
    <row r="6" spans="1:3">
      <c r="A6" s="4" t="s">
        <v>280</v>
      </c>
      <c r="B6" s="6" t="n">
        <v>810000</v>
      </c>
    </row>
    <row r="7" spans="1:3">
      <c r="A7" s="4" t="s">
        <v>169</v>
      </c>
      <c r="B7" s="5" t="n">
        <v>5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1"/>
  </cols>
  <sheetData>
    <row r="1" spans="1:4">
      <c r="A1" s="1" t="s">
        <v>281</v>
      </c>
      <c r="B1" s="2" t="s">
        <v>1</v>
      </c>
    </row>
    <row r="2" spans="1:4">
      <c r="B2" s="2" t="s">
        <v>282</v>
      </c>
      <c r="C2" s="2" t="s">
        <v>283</v>
      </c>
      <c r="D2" s="2" t="s">
        <v>284</v>
      </c>
    </row>
    <row r="3" spans="1:4">
      <c r="A3" s="3" t="s">
        <v>285</v>
      </c>
    </row>
    <row r="4" spans="1:4">
      <c r="A4" s="4" t="s">
        <v>278</v>
      </c>
      <c r="B4" s="4" t="s">
        <v>279</v>
      </c>
    </row>
    <row r="5" spans="1:4">
      <c r="A5" s="4" t="s">
        <v>150</v>
      </c>
      <c r="B5" s="5" t="n">
        <v>0</v>
      </c>
    </row>
    <row r="6" spans="1:4">
      <c r="A6" s="4" t="s">
        <v>286</v>
      </c>
      <c r="B6" s="6" t="n">
        <v>5646</v>
      </c>
      <c r="C6" s="5" t="n">
        <v>4639</v>
      </c>
    </row>
    <row r="7" spans="1:4">
      <c r="A7" s="4" t="s">
        <v>80</v>
      </c>
      <c r="B7" s="6" t="n">
        <v>5472</v>
      </c>
      <c r="C7" s="5" t="n">
        <v>560802</v>
      </c>
    </row>
    <row r="8" spans="1:4">
      <c r="A8" s="4" t="s">
        <v>287</v>
      </c>
    </row>
    <row r="9" spans="1:4">
      <c r="A9" s="3" t="s">
        <v>285</v>
      </c>
    </row>
    <row r="10" spans="1:4">
      <c r="A10" s="4" t="s">
        <v>288</v>
      </c>
      <c r="B10" s="6" t="n">
        <v>-13991</v>
      </c>
    </row>
    <row r="11" spans="1:4">
      <c r="A11" s="4" t="s">
        <v>289</v>
      </c>
    </row>
    <row r="12" spans="1:4">
      <c r="A12" s="3" t="s">
        <v>285</v>
      </c>
    </row>
    <row r="13" spans="1:4">
      <c r="A13" s="4" t="s">
        <v>288</v>
      </c>
      <c r="B13" s="6" t="n">
        <v>-18333</v>
      </c>
    </row>
    <row r="14" spans="1:4">
      <c r="A14" s="4" t="s">
        <v>290</v>
      </c>
    </row>
    <row r="15" spans="1:4">
      <c r="A15" s="3" t="s">
        <v>285</v>
      </c>
    </row>
    <row r="16" spans="1:4">
      <c r="A16" s="4" t="s">
        <v>288</v>
      </c>
      <c r="B16" s="6" t="n">
        <v>-32324</v>
      </c>
    </row>
    <row r="17" spans="1:4">
      <c r="A17" s="4" t="s">
        <v>291</v>
      </c>
    </row>
    <row r="18" spans="1:4">
      <c r="A18" s="3" t="s">
        <v>285</v>
      </c>
    </row>
    <row r="19" spans="1:4">
      <c r="A19" s="4" t="s">
        <v>292</v>
      </c>
      <c r="B19" s="6" t="n">
        <v>5600</v>
      </c>
    </row>
    <row r="20" spans="1:4">
      <c r="A20" s="4" t="s">
        <v>293</v>
      </c>
    </row>
    <row r="21" spans="1:4">
      <c r="A21" s="3" t="s">
        <v>285</v>
      </c>
    </row>
    <row r="22" spans="1:4">
      <c r="A22" s="4" t="s">
        <v>292</v>
      </c>
      <c r="B22" s="5" t="n">
        <v>2600</v>
      </c>
    </row>
    <row r="23" spans="1:4">
      <c r="A23" s="4" t="s">
        <v>294</v>
      </c>
    </row>
    <row r="24" spans="1:4">
      <c r="A24" s="3" t="s">
        <v>285</v>
      </c>
    </row>
    <row r="25" spans="1:4">
      <c r="A25" s="4" t="s">
        <v>295</v>
      </c>
      <c r="B25" s="6" t="n">
        <v>2</v>
      </c>
      <c r="C25" s="6" t="n">
        <v>3</v>
      </c>
    </row>
    <row r="26" spans="1:4">
      <c r="A26" s="4" t="s">
        <v>80</v>
      </c>
      <c r="D26" s="5" t="n">
        <v>85833</v>
      </c>
    </row>
    <row r="27" spans="1:4">
      <c r="A27" s="4" t="s">
        <v>296</v>
      </c>
    </row>
    <row r="28" spans="1:4">
      <c r="A28" s="3" t="s">
        <v>285</v>
      </c>
    </row>
    <row r="29" spans="1:4">
      <c r="A29" s="4" t="s">
        <v>297</v>
      </c>
      <c r="B29" s="4" t="s">
        <v>298</v>
      </c>
      <c r="C29" s="4" t="s">
        <v>299</v>
      </c>
    </row>
    <row r="30" spans="1:4">
      <c r="A30" s="4" t="s">
        <v>300</v>
      </c>
    </row>
    <row r="31" spans="1:4">
      <c r="A31" s="3" t="s">
        <v>285</v>
      </c>
    </row>
    <row r="32" spans="1:4">
      <c r="A32" s="4" t="s">
        <v>297</v>
      </c>
      <c r="C32" s="4" t="s">
        <v>301</v>
      </c>
    </row>
    <row r="33" spans="1:4">
      <c r="A33" s="4" t="s">
        <v>302</v>
      </c>
    </row>
    <row r="34" spans="1:4">
      <c r="A34" s="3" t="s">
        <v>285</v>
      </c>
    </row>
    <row r="35" spans="1:4">
      <c r="A35" s="4" t="s">
        <v>297</v>
      </c>
      <c r="B35" s="4" t="s">
        <v>301</v>
      </c>
    </row>
    <row r="36" spans="1:4">
      <c r="A36" s="4" t="s">
        <v>303</v>
      </c>
    </row>
    <row r="37" spans="1:4">
      <c r="A37" s="3" t="s">
        <v>285</v>
      </c>
    </row>
    <row r="38" spans="1:4">
      <c r="A38" s="4" t="s">
        <v>297</v>
      </c>
      <c r="B38" s="4" t="s">
        <v>304</v>
      </c>
    </row>
    <row r="39" spans="1:4">
      <c r="A39" s="4" t="s">
        <v>305</v>
      </c>
    </row>
    <row r="40" spans="1:4">
      <c r="A40" s="3" t="s">
        <v>285</v>
      </c>
    </row>
    <row r="41" spans="1:4">
      <c r="A41" s="4" t="s">
        <v>295</v>
      </c>
      <c r="C41" s="6" t="n">
        <v>3</v>
      </c>
    </row>
    <row r="42" spans="1:4">
      <c r="A42" s="4" t="s">
        <v>306</v>
      </c>
    </row>
    <row r="43" spans="1:4">
      <c r="A43" s="3" t="s">
        <v>285</v>
      </c>
    </row>
    <row r="44" spans="1:4">
      <c r="A44" s="4" t="s">
        <v>297</v>
      </c>
      <c r="C44" s="4" t="s">
        <v>307</v>
      </c>
    </row>
    <row r="45" spans="1:4">
      <c r="A45" s="4" t="s">
        <v>308</v>
      </c>
    </row>
    <row r="46" spans="1:4">
      <c r="A46" s="3" t="s">
        <v>285</v>
      </c>
    </row>
    <row r="47" spans="1:4">
      <c r="A47" s="4" t="s">
        <v>297</v>
      </c>
      <c r="B47" s="4" t="s">
        <v>309</v>
      </c>
    </row>
    <row r="48" spans="1:4">
      <c r="A48" s="4" t="s">
        <v>310</v>
      </c>
    </row>
    <row r="49" spans="1:4">
      <c r="A49" s="3" t="s">
        <v>285</v>
      </c>
    </row>
    <row r="50" spans="1:4">
      <c r="A50" s="4" t="s">
        <v>295</v>
      </c>
      <c r="B50" s="6" t="n">
        <v>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11</v>
      </c>
      <c r="B1" s="2" t="s">
        <v>1</v>
      </c>
    </row>
    <row r="2" spans="1:3">
      <c r="B2" s="2" t="s">
        <v>2</v>
      </c>
      <c r="C2" s="2" t="s">
        <v>63</v>
      </c>
    </row>
    <row r="3" spans="1:3">
      <c r="A3" s="3" t="s">
        <v>312</v>
      </c>
    </row>
    <row r="4" spans="1:3">
      <c r="A4" s="4" t="s">
        <v>313</v>
      </c>
      <c r="B4" s="5" t="n">
        <v>68421</v>
      </c>
      <c r="C4" s="5" t="n">
        <v>68421</v>
      </c>
    </row>
    <row r="5" spans="1:3">
      <c r="A5" s="4" t="s">
        <v>314</v>
      </c>
      <c r="B5" s="6" t="n">
        <v>20912</v>
      </c>
      <c r="C5" s="6" t="n">
        <v>15266</v>
      </c>
    </row>
    <row r="6" spans="1:3">
      <c r="A6" s="4" t="s">
        <v>315</v>
      </c>
      <c r="B6" s="5" t="n">
        <v>47509</v>
      </c>
      <c r="C6" s="6" t="n">
        <v>53155</v>
      </c>
    </row>
    <row r="7" spans="1:3">
      <c r="A7" s="4" t="s">
        <v>316</v>
      </c>
    </row>
    <row r="8" spans="1:3">
      <c r="A8" s="3" t="s">
        <v>312</v>
      </c>
    </row>
    <row r="9" spans="1:3">
      <c r="A9" s="4" t="s">
        <v>317</v>
      </c>
      <c r="B9" s="4" t="s">
        <v>318</v>
      </c>
    </row>
    <row r="10" spans="1:3">
      <c r="A10" s="4" t="s">
        <v>313</v>
      </c>
      <c r="B10" s="5" t="n">
        <v>36880</v>
      </c>
      <c r="C10" s="6" t="n">
        <v>36880</v>
      </c>
    </row>
    <row r="11" spans="1:3">
      <c r="A11" s="4" t="s">
        <v>314</v>
      </c>
      <c r="B11" s="6" t="n">
        <v>15382</v>
      </c>
      <c r="C11" s="6" t="n">
        <v>12134</v>
      </c>
    </row>
    <row r="12" spans="1:3">
      <c r="A12" s="4" t="s">
        <v>315</v>
      </c>
      <c r="B12" s="6" t="n">
        <v>21498</v>
      </c>
      <c r="C12" s="6" t="n">
        <v>24746</v>
      </c>
    </row>
    <row r="13" spans="1:3">
      <c r="A13" s="4" t="s">
        <v>319</v>
      </c>
    </row>
    <row r="14" spans="1:3">
      <c r="A14" s="3" t="s">
        <v>312</v>
      </c>
    </row>
    <row r="15" spans="1:3">
      <c r="A15" s="4" t="s">
        <v>313</v>
      </c>
      <c r="B15" s="6" t="n">
        <v>2143</v>
      </c>
      <c r="C15" s="6" t="n">
        <v>2143</v>
      </c>
    </row>
    <row r="16" spans="1:3">
      <c r="A16" s="4" t="s">
        <v>315</v>
      </c>
      <c r="B16" s="5" t="n">
        <v>2143</v>
      </c>
      <c r="C16" s="6" t="n">
        <v>2143</v>
      </c>
    </row>
    <row r="17" spans="1:3">
      <c r="A17" s="4" t="s">
        <v>320</v>
      </c>
    </row>
    <row r="18" spans="1:3">
      <c r="A18" s="3" t="s">
        <v>312</v>
      </c>
    </row>
    <row r="19" spans="1:3">
      <c r="A19" s="4" t="s">
        <v>317</v>
      </c>
      <c r="B19" s="4" t="s">
        <v>321</v>
      </c>
    </row>
    <row r="20" spans="1:3">
      <c r="A20" s="4" t="s">
        <v>313</v>
      </c>
      <c r="B20" s="5" t="n">
        <v>29398</v>
      </c>
      <c r="C20" s="6" t="n">
        <v>29398</v>
      </c>
    </row>
    <row r="21" spans="1:3">
      <c r="A21" s="4" t="s">
        <v>314</v>
      </c>
      <c r="B21" s="6" t="n">
        <v>5530</v>
      </c>
      <c r="C21" s="6" t="n">
        <v>3132</v>
      </c>
    </row>
    <row r="22" spans="1:3">
      <c r="A22" s="4" t="s">
        <v>315</v>
      </c>
      <c r="B22" s="5" t="n">
        <v>23868</v>
      </c>
      <c r="C22" s="5" t="n">
        <v>26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2</v>
      </c>
      <c r="B1" s="2" t="s">
        <v>2</v>
      </c>
      <c r="C1" s="2" t="s">
        <v>63</v>
      </c>
    </row>
    <row r="2" spans="1:3">
      <c r="A2" s="3" t="s">
        <v>323</v>
      </c>
    </row>
    <row r="3" spans="1:3">
      <c r="A3" s="4" t="s">
        <v>94</v>
      </c>
      <c r="B3" s="5" t="n">
        <v>-6789618</v>
      </c>
      <c r="C3" s="5" t="n">
        <v>-46484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7</v>
      </c>
      <c r="B1" s="2" t="s">
        <v>2</v>
      </c>
      <c r="C1" s="2" t="s">
        <v>63</v>
      </c>
    </row>
    <row r="2" spans="1:3">
      <c r="A2" s="3" t="s">
        <v>98</v>
      </c>
    </row>
    <row r="3" spans="1:3">
      <c r="A3" s="4" t="s">
        <v>99</v>
      </c>
      <c r="B3" s="5" t="n">
        <v>39169</v>
      </c>
      <c r="C3" s="5" t="n">
        <v>40000</v>
      </c>
    </row>
    <row r="4" spans="1:3">
      <c r="A4" s="4" t="s">
        <v>100</v>
      </c>
      <c r="B4" s="7" t="n">
        <v>0.001</v>
      </c>
      <c r="C4" s="7" t="n">
        <v>0.001</v>
      </c>
    </row>
    <row r="5" spans="1:3">
      <c r="A5" s="4" t="s">
        <v>101</v>
      </c>
      <c r="B5" s="6" t="n">
        <v>2000000</v>
      </c>
      <c r="C5" s="6" t="n">
        <v>2000000</v>
      </c>
    </row>
    <row r="6" spans="1:3">
      <c r="A6" s="4" t="s">
        <v>102</v>
      </c>
      <c r="B6" s="6" t="n">
        <v>0</v>
      </c>
      <c r="C6" s="6" t="n">
        <v>0</v>
      </c>
    </row>
    <row r="7" spans="1:3">
      <c r="A7" s="4" t="s">
        <v>103</v>
      </c>
      <c r="B7" s="8" t="n">
        <v>0.01</v>
      </c>
      <c r="C7" s="8" t="n">
        <v>0.01</v>
      </c>
    </row>
    <row r="8" spans="1:3">
      <c r="A8" s="4" t="s">
        <v>104</v>
      </c>
      <c r="B8" s="6" t="n">
        <v>10000000</v>
      </c>
      <c r="C8" s="6" t="n">
        <v>10000000</v>
      </c>
    </row>
    <row r="9" spans="1:3">
      <c r="A9" s="4" t="s">
        <v>105</v>
      </c>
      <c r="B9" s="6" t="n">
        <v>3926491</v>
      </c>
      <c r="C9" s="6" t="n">
        <v>3926491</v>
      </c>
    </row>
    <row r="10" spans="1:3">
      <c r="A10" s="4" t="s">
        <v>106</v>
      </c>
      <c r="B10" s="6" t="n">
        <v>2906609</v>
      </c>
      <c r="C10" s="6" t="n">
        <v>2861008</v>
      </c>
    </row>
    <row r="11" spans="1:3">
      <c r="A11" s="4" t="s">
        <v>107</v>
      </c>
      <c r="B11" s="6" t="n">
        <v>1019882</v>
      </c>
      <c r="C11" s="6" t="n">
        <v>1065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63</v>
      </c>
    </row>
    <row r="3" spans="1:3">
      <c r="A3" s="3" t="s">
        <v>323</v>
      </c>
    </row>
    <row r="4" spans="1:3">
      <c r="A4" s="4" t="s">
        <v>110</v>
      </c>
      <c r="B4" s="5" t="n">
        <v>17499364</v>
      </c>
      <c r="C4" s="5" t="n">
        <v>19564981</v>
      </c>
    </row>
    <row r="5" spans="1:3">
      <c r="A5" s="4" t="s">
        <v>111</v>
      </c>
      <c r="B5" s="6" t="n">
        <v>15737469</v>
      </c>
      <c r="C5" s="6" t="n">
        <v>17241289</v>
      </c>
    </row>
    <row r="6" spans="1:3">
      <c r="A6" s="4" t="s">
        <v>112</v>
      </c>
      <c r="B6" s="6" t="n">
        <v>1761895</v>
      </c>
      <c r="C6" s="6" t="n">
        <v>2323692</v>
      </c>
    </row>
    <row r="7" spans="1:3">
      <c r="A7" s="4" t="s">
        <v>117</v>
      </c>
      <c r="B7" s="6" t="n">
        <v>-1715416</v>
      </c>
      <c r="C7" s="6" t="n">
        <v>-757580</v>
      </c>
    </row>
    <row r="8" spans="1:3">
      <c r="A8" s="4" t="s">
        <v>325</v>
      </c>
      <c r="B8" s="6" t="n">
        <v>-2141134</v>
      </c>
      <c r="C8" s="6" t="n">
        <v>-1096139</v>
      </c>
    </row>
    <row r="9" spans="1:3">
      <c r="A9" s="4" t="s">
        <v>124</v>
      </c>
      <c r="B9" s="5" t="n">
        <v>-2141134</v>
      </c>
      <c r="C9" s="5" t="n">
        <v>-1098307</v>
      </c>
    </row>
    <row r="10" spans="1:3">
      <c r="A10" s="4" t="s">
        <v>125</v>
      </c>
      <c r="B10" s="8" t="n">
        <v>-0.74</v>
      </c>
      <c r="C10" s="8" t="n">
        <v>-0.39</v>
      </c>
    </row>
    <row r="11" spans="1:3">
      <c r="A11" s="4" t="s">
        <v>126</v>
      </c>
      <c r="B11" s="6" t="n">
        <v>2883861</v>
      </c>
      <c r="C11" s="6" t="n">
        <v>28503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63</v>
      </c>
      <c r="D1" s="2" t="s">
        <v>327</v>
      </c>
    </row>
    <row r="2" spans="1:4">
      <c r="A2" s="3" t="s">
        <v>323</v>
      </c>
    </row>
    <row r="3" spans="1:4">
      <c r="A3" s="4" t="s">
        <v>69</v>
      </c>
      <c r="B3" s="5" t="n">
        <v>257859</v>
      </c>
      <c r="C3" s="5" t="n">
        <v>389390</v>
      </c>
    </row>
    <row r="4" spans="1:4">
      <c r="A4" s="4" t="s">
        <v>70</v>
      </c>
      <c r="B4" s="6" t="n">
        <v>4879264</v>
      </c>
      <c r="C4" s="6" t="n">
        <v>7090718</v>
      </c>
    </row>
    <row r="5" spans="1:4">
      <c r="A5" s="4" t="s">
        <v>73</v>
      </c>
      <c r="B5" s="6" t="n">
        <v>5645</v>
      </c>
      <c r="C5" s="6" t="n">
        <v>5140</v>
      </c>
    </row>
    <row r="6" spans="1:4">
      <c r="A6" s="4" t="s">
        <v>74</v>
      </c>
      <c r="B6" s="6" t="n">
        <v>8734334</v>
      </c>
      <c r="C6" s="6" t="n">
        <v>12280786</v>
      </c>
    </row>
    <row r="7" spans="1:4">
      <c r="A7" s="4" t="s">
        <v>80</v>
      </c>
      <c r="B7" s="6" t="n">
        <v>5472</v>
      </c>
      <c r="C7" s="6" t="n">
        <v>560802</v>
      </c>
    </row>
    <row r="8" spans="1:4">
      <c r="A8" s="4" t="s">
        <v>81</v>
      </c>
      <c r="B8" s="6" t="n">
        <v>6062133</v>
      </c>
      <c r="C8" s="6" t="n">
        <v>4635220</v>
      </c>
    </row>
    <row r="9" spans="1:4">
      <c r="A9" s="4" t="s">
        <v>85</v>
      </c>
      <c r="B9" s="6" t="n">
        <v>470152</v>
      </c>
      <c r="C9" s="6" t="n">
        <v>3557458</v>
      </c>
    </row>
    <row r="10" spans="1:4">
      <c r="A10" s="4" t="s">
        <v>86</v>
      </c>
      <c r="B10" s="6" t="n">
        <v>6532285</v>
      </c>
      <c r="C10" s="6" t="n">
        <v>8192678</v>
      </c>
    </row>
    <row r="11" spans="1:4">
      <c r="A11" s="4" t="s">
        <v>94</v>
      </c>
      <c r="B11" s="6" t="n">
        <v>-6789618</v>
      </c>
      <c r="C11" s="6" t="n">
        <v>-4648484</v>
      </c>
    </row>
    <row r="12" spans="1:4">
      <c r="A12" s="4" t="s">
        <v>95</v>
      </c>
      <c r="B12" s="6" t="n">
        <v>2202049</v>
      </c>
      <c r="C12" s="6" t="n">
        <v>4088108</v>
      </c>
      <c r="D12" s="5" t="n">
        <v>5068488</v>
      </c>
    </row>
    <row r="13" spans="1:4">
      <c r="A13" s="4" t="s">
        <v>96</v>
      </c>
      <c r="B13" s="5" t="n">
        <v>8734334</v>
      </c>
      <c r="C13" s="5" t="n">
        <v>122807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8</v>
      </c>
      <c r="B1" s="2" t="s">
        <v>2</v>
      </c>
      <c r="C1" s="2" t="s">
        <v>63</v>
      </c>
    </row>
    <row r="2" spans="1:3">
      <c r="A2" s="3" t="s">
        <v>188</v>
      </c>
    </row>
    <row r="3" spans="1:3">
      <c r="A3" s="4" t="s">
        <v>329</v>
      </c>
      <c r="B3" s="5" t="n">
        <v>380347</v>
      </c>
      <c r="C3" s="5" t="n">
        <v>4612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0</v>
      </c>
      <c r="B1" s="2" t="s">
        <v>2</v>
      </c>
      <c r="C1" s="2" t="s">
        <v>63</v>
      </c>
    </row>
    <row r="2" spans="1:3">
      <c r="A2" s="3" t="s">
        <v>188</v>
      </c>
    </row>
    <row r="3" spans="1:3">
      <c r="A3" s="4" t="s">
        <v>331</v>
      </c>
      <c r="B3" s="5" t="n">
        <v>923502</v>
      </c>
      <c r="C3" s="5" t="n">
        <v>1079887</v>
      </c>
    </row>
    <row r="4" spans="1:3">
      <c r="A4" s="4" t="s">
        <v>332</v>
      </c>
      <c r="B4" s="6" t="n">
        <v>393433</v>
      </c>
      <c r="C4" s="6" t="n">
        <v>1105272</v>
      </c>
    </row>
    <row r="5" spans="1:3">
      <c r="A5" s="4" t="s">
        <v>333</v>
      </c>
      <c r="B5" s="6" t="n">
        <v>1151713</v>
      </c>
      <c r="C5" s="6" t="n">
        <v>1499900</v>
      </c>
    </row>
    <row r="6" spans="1:3">
      <c r="A6" s="4" t="s">
        <v>132</v>
      </c>
      <c r="B6" s="5" t="n">
        <v>2468648</v>
      </c>
      <c r="C6" s="5" t="n">
        <v>36850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34</v>
      </c>
      <c r="B1" s="2" t="s">
        <v>1</v>
      </c>
    </row>
    <row r="2" spans="1:3">
      <c r="B2" s="2" t="s">
        <v>2</v>
      </c>
      <c r="C2" s="2" t="s">
        <v>63</v>
      </c>
    </row>
    <row r="3" spans="1:3">
      <c r="A3" s="3" t="s">
        <v>191</v>
      </c>
    </row>
    <row r="4" spans="1:3">
      <c r="A4" s="4" t="s">
        <v>335</v>
      </c>
      <c r="B4" s="5" t="n">
        <v>1457797</v>
      </c>
      <c r="C4" s="5" t="n">
        <v>14993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63</v>
      </c>
    </row>
    <row r="3" spans="1:3">
      <c r="A3" s="3" t="s">
        <v>337</v>
      </c>
    </row>
    <row r="4" spans="1:3">
      <c r="A4" s="4" t="s">
        <v>338</v>
      </c>
      <c r="B4" s="5" t="n">
        <v>23716816</v>
      </c>
      <c r="C4" s="5" t="n">
        <v>23677016</v>
      </c>
    </row>
    <row r="5" spans="1:3">
      <c r="A5" s="4" t="s">
        <v>339</v>
      </c>
      <c r="B5" s="6" t="n">
        <v>-19914900</v>
      </c>
      <c r="C5" s="6" t="n">
        <v>-18545243</v>
      </c>
    </row>
    <row r="6" spans="1:3">
      <c r="A6" s="4" t="s">
        <v>71</v>
      </c>
      <c r="B6" s="6" t="n">
        <v>3801916</v>
      </c>
      <c r="C6" s="6" t="n">
        <v>5131773</v>
      </c>
    </row>
    <row r="7" spans="1:3">
      <c r="A7" s="4" t="s">
        <v>340</v>
      </c>
    </row>
    <row r="8" spans="1:3">
      <c r="A8" s="3" t="s">
        <v>337</v>
      </c>
    </row>
    <row r="9" spans="1:3">
      <c r="A9" s="4" t="s">
        <v>338</v>
      </c>
      <c r="B9" s="6" t="n">
        <v>18129460</v>
      </c>
      <c r="C9" s="6" t="n">
        <v>17978781</v>
      </c>
    </row>
    <row r="10" spans="1:3">
      <c r="A10" s="4" t="s">
        <v>341</v>
      </c>
    </row>
    <row r="11" spans="1:3">
      <c r="A11" s="3" t="s">
        <v>337</v>
      </c>
    </row>
    <row r="12" spans="1:3">
      <c r="A12" s="4" t="s">
        <v>338</v>
      </c>
      <c r="B12" s="6" t="n">
        <v>3991951</v>
      </c>
      <c r="C12" s="6" t="n">
        <v>3991951</v>
      </c>
    </row>
    <row r="13" spans="1:3">
      <c r="A13" s="4" t="s">
        <v>342</v>
      </c>
    </row>
    <row r="14" spans="1:3">
      <c r="A14" s="3" t="s">
        <v>337</v>
      </c>
    </row>
    <row r="15" spans="1:3">
      <c r="A15" s="4" t="s">
        <v>338</v>
      </c>
      <c r="B15" s="6" t="n">
        <v>100096</v>
      </c>
      <c r="C15" s="6" t="n">
        <v>98119</v>
      </c>
    </row>
    <row r="16" spans="1:3">
      <c r="A16" s="4" t="s">
        <v>343</v>
      </c>
    </row>
    <row r="17" spans="1:3">
      <c r="A17" s="3" t="s">
        <v>337</v>
      </c>
    </row>
    <row r="18" spans="1:3">
      <c r="A18" s="4" t="s">
        <v>338</v>
      </c>
      <c r="B18" s="6" t="n">
        <v>1470102</v>
      </c>
      <c r="C18" s="6" t="n">
        <v>1440071</v>
      </c>
    </row>
    <row r="19" spans="1:3">
      <c r="A19" s="4" t="s">
        <v>344</v>
      </c>
    </row>
    <row r="20" spans="1:3">
      <c r="A20" s="3" t="s">
        <v>337</v>
      </c>
    </row>
    <row r="21" spans="1:3">
      <c r="A21" s="4" t="s">
        <v>338</v>
      </c>
      <c r="B21" s="5" t="n">
        <v>25207</v>
      </c>
      <c r="C21" s="5" t="n">
        <v>168094</v>
      </c>
    </row>
    <row r="22" spans="1:3">
      <c r="A22" s="4" t="s">
        <v>345</v>
      </c>
    </row>
    <row r="23" spans="1:3">
      <c r="A23" s="3" t="s">
        <v>337</v>
      </c>
    </row>
    <row r="24" spans="1:3">
      <c r="A24" s="4" t="s">
        <v>346</v>
      </c>
      <c r="B24" s="4" t="s">
        <v>321</v>
      </c>
    </row>
    <row r="25" spans="1:3">
      <c r="A25" s="4" t="s">
        <v>347</v>
      </c>
    </row>
    <row r="26" spans="1:3">
      <c r="A26" s="3" t="s">
        <v>337</v>
      </c>
    </row>
    <row r="27" spans="1:3">
      <c r="A27" s="4" t="s">
        <v>346</v>
      </c>
      <c r="B27" s="4" t="s">
        <v>348</v>
      </c>
    </row>
    <row r="28" spans="1:3">
      <c r="A28" s="4" t="s">
        <v>349</v>
      </c>
    </row>
    <row r="29" spans="1:3">
      <c r="A29" s="3" t="s">
        <v>337</v>
      </c>
    </row>
    <row r="30" spans="1:3">
      <c r="A30" s="4" t="s">
        <v>346</v>
      </c>
      <c r="B30" s="4" t="s">
        <v>350</v>
      </c>
    </row>
    <row r="31" spans="1:3">
      <c r="A31" s="4" t="s">
        <v>351</v>
      </c>
    </row>
    <row r="32" spans="1:3">
      <c r="A32" s="3" t="s">
        <v>337</v>
      </c>
    </row>
    <row r="33" spans="1:3">
      <c r="A33" s="4" t="s">
        <v>346</v>
      </c>
      <c r="B33" s="4" t="s">
        <v>350</v>
      </c>
    </row>
    <row r="34" spans="1:3">
      <c r="A34" s="4" t="s">
        <v>352</v>
      </c>
    </row>
    <row r="35" spans="1:3">
      <c r="A35" s="3" t="s">
        <v>337</v>
      </c>
    </row>
    <row r="36" spans="1:3">
      <c r="A36" s="4" t="s">
        <v>346</v>
      </c>
      <c r="B36" s="4" t="s">
        <v>353</v>
      </c>
    </row>
    <row r="37" spans="1:3">
      <c r="A37" s="4" t="s">
        <v>354</v>
      </c>
    </row>
    <row r="38" spans="1:3">
      <c r="A38" s="3" t="s">
        <v>337</v>
      </c>
    </row>
    <row r="39" spans="1:3">
      <c r="A39" s="4" t="s">
        <v>346</v>
      </c>
      <c r="B39" s="4" t="s">
        <v>350</v>
      </c>
    </row>
    <row r="40" spans="1:3">
      <c r="A40" s="4" t="s">
        <v>355</v>
      </c>
    </row>
    <row r="41" spans="1:3">
      <c r="A41" s="3" t="s">
        <v>337</v>
      </c>
    </row>
    <row r="42" spans="1:3">
      <c r="A42" s="4" t="s">
        <v>346</v>
      </c>
      <c r="B42" s="4" t="s">
        <v>353</v>
      </c>
    </row>
    <row r="43" spans="1:3">
      <c r="A43" s="4" t="s">
        <v>356</v>
      </c>
    </row>
    <row r="44" spans="1:3">
      <c r="A44" s="3" t="s">
        <v>337</v>
      </c>
    </row>
    <row r="45" spans="1:3">
      <c r="A45" s="4" t="s">
        <v>346</v>
      </c>
      <c r="B4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357</v>
      </c>
      <c r="B1" s="2" t="s">
        <v>358</v>
      </c>
      <c r="C1" s="2" t="s">
        <v>1</v>
      </c>
    </row>
    <row r="2" spans="1:4">
      <c r="B2" s="2" t="s">
        <v>359</v>
      </c>
      <c r="C2" s="2" t="s">
        <v>360</v>
      </c>
      <c r="D2" s="2" t="s">
        <v>361</v>
      </c>
    </row>
    <row r="3" spans="1:4">
      <c r="A3" s="3" t="s">
        <v>195</v>
      </c>
    </row>
    <row r="4" spans="1:4">
      <c r="A4" s="4" t="s">
        <v>362</v>
      </c>
      <c r="B4" s="6" t="n">
        <v>2</v>
      </c>
    </row>
    <row r="5" spans="1:4">
      <c r="A5" s="4" t="s">
        <v>363</v>
      </c>
      <c r="B5" s="6" t="n">
        <v>52000</v>
      </c>
    </row>
    <row r="6" spans="1:4">
      <c r="A6" s="4" t="s">
        <v>68</v>
      </c>
      <c r="C6" s="5" t="n">
        <v>0</v>
      </c>
      <c r="D6" s="5" t="n">
        <v>688750</v>
      </c>
    </row>
    <row r="7" spans="1:4">
      <c r="A7" s="4" t="s">
        <v>364</v>
      </c>
      <c r="C7" s="5" t="n">
        <v>663334</v>
      </c>
      <c r="D7" s="5" t="n">
        <v>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7"/>
    <col customWidth="1" max="2" min="2" width="25"/>
    <col customWidth="1" max="3" min="3" width="21"/>
    <col customWidth="1" max="4" min="4" width="14"/>
  </cols>
  <sheetData>
    <row r="1" spans="1:4">
      <c r="A1" s="1" t="s">
        <v>365</v>
      </c>
      <c r="B1" s="2" t="s">
        <v>366</v>
      </c>
      <c r="C1" s="2" t="s">
        <v>360</v>
      </c>
      <c r="D1" s="2" t="s">
        <v>63</v>
      </c>
    </row>
    <row r="2" spans="1:4">
      <c r="A2" s="4" t="s">
        <v>367</v>
      </c>
    </row>
    <row r="3" spans="1:4">
      <c r="A3" s="3" t="s">
        <v>368</v>
      </c>
    </row>
    <row r="4" spans="1:4">
      <c r="A4" s="4" t="s">
        <v>369</v>
      </c>
      <c r="C4" s="4" t="s">
        <v>370</v>
      </c>
      <c r="D4" s="4" t="s">
        <v>371</v>
      </c>
    </row>
    <row r="5" spans="1:4">
      <c r="A5" s="4" t="s">
        <v>372</v>
      </c>
      <c r="C5" s="5" t="n">
        <v>810000</v>
      </c>
    </row>
    <row r="6" spans="1:4">
      <c r="A6" s="4" t="s">
        <v>373</v>
      </c>
    </row>
    <row r="7" spans="1:4">
      <c r="A7" s="3" t="s">
        <v>368</v>
      </c>
    </row>
    <row r="8" spans="1:4">
      <c r="A8" s="4" t="s">
        <v>374</v>
      </c>
      <c r="C8" s="4" t="s">
        <v>375</v>
      </c>
    </row>
    <row r="9" spans="1:4">
      <c r="A9" s="4" t="s">
        <v>376</v>
      </c>
    </row>
    <row r="10" spans="1:4">
      <c r="A10" s="3" t="s">
        <v>368</v>
      </c>
    </row>
    <row r="11" spans="1:4">
      <c r="A11" s="4" t="s">
        <v>374</v>
      </c>
      <c r="C11" s="4" t="s">
        <v>377</v>
      </c>
    </row>
    <row r="12" spans="1:4">
      <c r="A12" s="4" t="s">
        <v>378</v>
      </c>
    </row>
    <row r="13" spans="1:4">
      <c r="A13" s="3" t="s">
        <v>368</v>
      </c>
    </row>
    <row r="14" spans="1:4">
      <c r="A14" s="4" t="s">
        <v>379</v>
      </c>
      <c r="B14" s="5" t="n">
        <v>9500000</v>
      </c>
    </row>
    <row r="15" spans="1:4">
      <c r="A15" s="4" t="s">
        <v>380</v>
      </c>
      <c r="C15" s="4" t="s">
        <v>353</v>
      </c>
    </row>
    <row r="16" spans="1:4">
      <c r="A16" s="4" t="s">
        <v>381</v>
      </c>
    </row>
    <row r="17" spans="1:4">
      <c r="A17" s="3" t="s">
        <v>368</v>
      </c>
    </row>
    <row r="18" spans="1:4">
      <c r="A18" s="4" t="s">
        <v>382</v>
      </c>
      <c r="C18" s="4" t="s">
        <v>383</v>
      </c>
    </row>
    <row r="19" spans="1:4">
      <c r="A19" s="4" t="s">
        <v>384</v>
      </c>
      <c r="C19" s="4" t="s">
        <v>385</v>
      </c>
    </row>
    <row r="20" spans="1:4">
      <c r="A20" s="4" t="s">
        <v>386</v>
      </c>
      <c r="B20" s="6" t="n">
        <v>5000000</v>
      </c>
    </row>
    <row r="21" spans="1:4">
      <c r="A21" s="4" t="s">
        <v>387</v>
      </c>
    </row>
    <row r="22" spans="1:4">
      <c r="A22" s="3" t="s">
        <v>368</v>
      </c>
    </row>
    <row r="23" spans="1:4">
      <c r="A23" s="4" t="s">
        <v>379</v>
      </c>
      <c r="B23" s="5" t="n">
        <v>2500000</v>
      </c>
    </row>
    <row r="24" spans="1:4">
      <c r="A24" s="4" t="s">
        <v>388</v>
      </c>
      <c r="B24" s="6" t="n">
        <v>84</v>
      </c>
    </row>
    <row r="25" spans="1:4">
      <c r="A25" s="4" t="s">
        <v>389</v>
      </c>
      <c r="B25" s="5" t="n">
        <v>1458333</v>
      </c>
    </row>
    <row r="26" spans="1:4">
      <c r="A26" s="4" t="s">
        <v>390</v>
      </c>
    </row>
    <row r="27" spans="1:4">
      <c r="A27" s="3" t="s">
        <v>368</v>
      </c>
    </row>
    <row r="28" spans="1:4">
      <c r="A28" s="4" t="s">
        <v>388</v>
      </c>
      <c r="B28" s="6" t="n">
        <v>240</v>
      </c>
    </row>
    <row r="29" spans="1:4">
      <c r="A29" s="4" t="s">
        <v>389</v>
      </c>
      <c r="B29" s="5" t="n">
        <v>1708333</v>
      </c>
    </row>
    <row r="30" spans="1:4">
      <c r="A30" s="4" t="s">
        <v>391</v>
      </c>
    </row>
    <row r="31" spans="1:4">
      <c r="A31" s="3" t="s">
        <v>368</v>
      </c>
    </row>
    <row r="32" spans="1:4">
      <c r="A32" s="4" t="s">
        <v>379</v>
      </c>
      <c r="B32" s="5" t="n">
        <v>2000000</v>
      </c>
    </row>
    <row r="33" spans="1:4">
      <c r="A33" s="4" t="s">
        <v>392</v>
      </c>
      <c r="B33" s="4" t="s">
        <v>393</v>
      </c>
    </row>
    <row r="34" spans="1:4">
      <c r="A34" s="4" t="s">
        <v>394</v>
      </c>
    </row>
    <row r="35" spans="1:4">
      <c r="A35" s="3" t="s">
        <v>368</v>
      </c>
    </row>
    <row r="36" spans="1:4">
      <c r="A36" s="4" t="s">
        <v>395</v>
      </c>
      <c r="C36" s="4" t="s">
        <v>396</v>
      </c>
      <c r="D36" s="4" t="s">
        <v>397</v>
      </c>
    </row>
    <row r="37" spans="1:4">
      <c r="A37" s="4" t="s">
        <v>374</v>
      </c>
      <c r="B37" s="4" t="s">
        <v>398</v>
      </c>
    </row>
    <row r="38" spans="1:4">
      <c r="A38" s="4" t="s">
        <v>399</v>
      </c>
    </row>
    <row r="39" spans="1:4">
      <c r="A39" s="3" t="s">
        <v>368</v>
      </c>
    </row>
    <row r="40" spans="1:4">
      <c r="A40" s="4" t="s">
        <v>374</v>
      </c>
      <c r="C40" s="4" t="s">
        <v>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6"/>
    <col customWidth="1" max="5" min="5" width="14"/>
    <col customWidth="1" max="6" min="6" width="14"/>
    <col customWidth="1" max="7" min="7" width="14"/>
  </cols>
  <sheetData>
    <row r="1" spans="1:7">
      <c r="A1" s="1" t="s">
        <v>401</v>
      </c>
      <c r="B1" s="2" t="s">
        <v>402</v>
      </c>
      <c r="C1" s="2" t="s">
        <v>4</v>
      </c>
      <c r="D1" s="2" t="s">
        <v>2</v>
      </c>
      <c r="E1" s="2" t="s">
        <v>63</v>
      </c>
      <c r="F1" s="2" t="s">
        <v>403</v>
      </c>
      <c r="G1" s="2" t="s">
        <v>404</v>
      </c>
    </row>
    <row r="2" spans="1:7">
      <c r="A2" s="3" t="s">
        <v>405</v>
      </c>
    </row>
    <row r="3" spans="1:7">
      <c r="A3" s="4" t="s">
        <v>406</v>
      </c>
      <c r="C3" s="5" t="n">
        <v>500000</v>
      </c>
    </row>
    <row r="4" spans="1:7">
      <c r="A4" s="4" t="s">
        <v>169</v>
      </c>
      <c r="D4" s="5" t="n">
        <v>500000</v>
      </c>
    </row>
    <row r="5" spans="1:7">
      <c r="A5" s="4" t="s">
        <v>407</v>
      </c>
      <c r="E5" s="5" t="n">
        <v>350000</v>
      </c>
    </row>
    <row r="6" spans="1:7">
      <c r="A6" s="4" t="s">
        <v>408</v>
      </c>
      <c r="D6" s="6" t="n">
        <v>0</v>
      </c>
    </row>
    <row r="7" spans="1:7">
      <c r="A7" s="4" t="s">
        <v>409</v>
      </c>
      <c r="F7" s="8" t="n">
        <v>2.9</v>
      </c>
      <c r="G7" s="8" t="n">
        <v>2.9</v>
      </c>
    </row>
    <row r="8" spans="1:7">
      <c r="A8" s="4" t="s">
        <v>151</v>
      </c>
      <c r="D8" s="5" t="n">
        <v>5970</v>
      </c>
    </row>
    <row r="9" spans="1:7">
      <c r="A9" s="4" t="s">
        <v>410</v>
      </c>
      <c r="F9" s="8" t="n">
        <v>2.9</v>
      </c>
      <c r="G9" s="8" t="n">
        <v>2.9</v>
      </c>
    </row>
    <row r="10" spans="1:7">
      <c r="A10" s="4" t="s">
        <v>411</v>
      </c>
    </row>
    <row r="11" spans="1:7">
      <c r="A11" s="3" t="s">
        <v>405</v>
      </c>
    </row>
    <row r="12" spans="1:7">
      <c r="A12" s="4" t="s">
        <v>169</v>
      </c>
      <c r="D12" s="5" t="n">
        <v>35818</v>
      </c>
    </row>
    <row r="13" spans="1:7">
      <c r="A13" s="4" t="s">
        <v>408</v>
      </c>
      <c r="D13" s="6" t="n">
        <v>0</v>
      </c>
      <c r="E13" s="6" t="n">
        <v>0</v>
      </c>
    </row>
    <row r="14" spans="1:7">
      <c r="A14" s="4" t="s">
        <v>412</v>
      </c>
    </row>
    <row r="15" spans="1:7">
      <c r="A15" s="3" t="s">
        <v>405</v>
      </c>
    </row>
    <row r="16" spans="1:7">
      <c r="A16" s="4" t="s">
        <v>413</v>
      </c>
      <c r="D16" s="4" t="s">
        <v>383</v>
      </c>
    </row>
    <row r="17" spans="1:7">
      <c r="A17" s="4" t="s">
        <v>414</v>
      </c>
      <c r="B17" s="5" t="n">
        <v>29762</v>
      </c>
    </row>
    <row r="18" spans="1:7">
      <c r="A18" s="4" t="s">
        <v>415</v>
      </c>
    </row>
    <row r="19" spans="1:7">
      <c r="A19" s="3" t="s">
        <v>405</v>
      </c>
    </row>
    <row r="20" spans="1:7">
      <c r="A20" s="4" t="s">
        <v>413</v>
      </c>
      <c r="D20" s="4" t="s">
        <v>383</v>
      </c>
    </row>
    <row r="21" spans="1:7">
      <c r="A21" s="4" t="s">
        <v>414</v>
      </c>
      <c r="B21" s="6" t="n">
        <v>8333</v>
      </c>
    </row>
    <row r="22" spans="1:7">
      <c r="A22" s="4" t="s">
        <v>378</v>
      </c>
    </row>
    <row r="23" spans="1:7">
      <c r="A23" s="3" t="s">
        <v>405</v>
      </c>
    </row>
    <row r="24" spans="1:7">
      <c r="A24" s="4" t="s">
        <v>379</v>
      </c>
      <c r="B24" s="5" t="n">
        <v>9500000</v>
      </c>
    </row>
    <row r="25" spans="1:7">
      <c r="A25" s="4" t="s">
        <v>416</v>
      </c>
    </row>
    <row r="26" spans="1:7">
      <c r="A26" s="3" t="s">
        <v>405</v>
      </c>
    </row>
    <row r="27" spans="1:7">
      <c r="A27" s="4" t="s">
        <v>417</v>
      </c>
      <c r="D27" s="4" t="s">
        <v>301</v>
      </c>
    </row>
    <row r="28" spans="1:7">
      <c r="A28" s="4" t="s">
        <v>169</v>
      </c>
      <c r="D28" s="5" t="n">
        <v>464182</v>
      </c>
    </row>
    <row r="29" spans="1:7">
      <c r="A29" s="4" t="s">
        <v>414</v>
      </c>
      <c r="D29" s="5" t="n">
        <v>50000</v>
      </c>
    </row>
    <row r="30" spans="1:7">
      <c r="A30" s="4" t="s">
        <v>418</v>
      </c>
    </row>
    <row r="31" spans="1:7">
      <c r="A31" s="3" t="s">
        <v>405</v>
      </c>
    </row>
    <row r="32" spans="1:7">
      <c r="A32" s="4" t="s">
        <v>419</v>
      </c>
      <c r="D32" s="6" t="n">
        <v>10000</v>
      </c>
    </row>
    <row r="33" spans="1:7">
      <c r="A33" s="4" t="s">
        <v>409</v>
      </c>
      <c r="D33" s="8" t="n">
        <v>2.9</v>
      </c>
    </row>
    <row r="34" spans="1:7">
      <c r="A34" s="4" t="s">
        <v>420</v>
      </c>
      <c r="D34" s="4" t="s">
        <v>299</v>
      </c>
    </row>
    <row r="35" spans="1:7">
      <c r="A35" s="4" t="s">
        <v>410</v>
      </c>
      <c r="D35" s="8" t="n">
        <v>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1</v>
      </c>
      <c r="B1" s="2" t="s">
        <v>2</v>
      </c>
      <c r="C1" s="2" t="s">
        <v>63</v>
      </c>
    </row>
    <row r="2" spans="1:3">
      <c r="A2" s="3" t="s">
        <v>198</v>
      </c>
    </row>
    <row r="3" spans="1:3">
      <c r="A3" s="4" t="s">
        <v>76</v>
      </c>
      <c r="B3" s="5" t="n">
        <v>1274299</v>
      </c>
      <c r="C3" s="5" t="n">
        <v>2025592</v>
      </c>
    </row>
    <row r="4" spans="1:3">
      <c r="A4" s="4" t="s">
        <v>422</v>
      </c>
      <c r="B4" s="6" t="n">
        <v>3557458</v>
      </c>
      <c r="C4" s="6" t="n">
        <v>3946878</v>
      </c>
    </row>
    <row r="5" spans="1:3">
      <c r="A5" s="4" t="s">
        <v>423</v>
      </c>
      <c r="B5" s="6" t="n">
        <v>3557458</v>
      </c>
      <c r="C5" s="6" t="n">
        <v>389420</v>
      </c>
    </row>
    <row r="6" spans="1:3">
      <c r="A6" s="4" t="s">
        <v>424</v>
      </c>
      <c r="C6" s="6" t="n">
        <v>3557458</v>
      </c>
    </row>
    <row r="7" spans="1:3">
      <c r="A7" s="4" t="s">
        <v>425</v>
      </c>
      <c r="B7" s="6" t="n">
        <v>470152</v>
      </c>
      <c r="C7" s="6" t="n">
        <v>0</v>
      </c>
    </row>
    <row r="8" spans="1:3">
      <c r="A8" s="4" t="s">
        <v>426</v>
      </c>
      <c r="B8" s="6" t="n">
        <v>3636819</v>
      </c>
      <c r="C8" s="6" t="n">
        <v>3557458</v>
      </c>
    </row>
    <row r="9" spans="1:3">
      <c r="A9" s="4" t="s">
        <v>427</v>
      </c>
      <c r="B9" s="5" t="n">
        <v>5301909</v>
      </c>
      <c r="C9" s="5" t="n">
        <v>59724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8</v>
      </c>
      <c r="B1" s="2" t="s">
        <v>1</v>
      </c>
    </row>
    <row r="2" spans="1:3">
      <c r="B2" s="2" t="s">
        <v>2</v>
      </c>
      <c r="C2" s="2" t="s">
        <v>63</v>
      </c>
    </row>
    <row r="3" spans="1:3">
      <c r="A3" s="3" t="s">
        <v>109</v>
      </c>
    </row>
    <row r="4" spans="1:3">
      <c r="A4" s="4" t="s">
        <v>110</v>
      </c>
      <c r="B4" s="5" t="n">
        <v>17499364</v>
      </c>
      <c r="C4" s="5" t="n">
        <v>19564981</v>
      </c>
    </row>
    <row r="5" spans="1:3">
      <c r="A5" s="4" t="s">
        <v>111</v>
      </c>
      <c r="B5" s="6" t="n">
        <v>15737469</v>
      </c>
      <c r="C5" s="6" t="n">
        <v>17241289</v>
      </c>
    </row>
    <row r="6" spans="1:3">
      <c r="A6" s="4" t="s">
        <v>112</v>
      </c>
      <c r="B6" s="6" t="n">
        <v>1761895</v>
      </c>
      <c r="C6" s="6" t="n">
        <v>2323692</v>
      </c>
    </row>
    <row r="7" spans="1:3">
      <c r="A7" s="4" t="s">
        <v>113</v>
      </c>
      <c r="B7" s="6" t="n">
        <v>636167</v>
      </c>
      <c r="C7" s="6" t="n">
        <v>730863</v>
      </c>
    </row>
    <row r="8" spans="1:3">
      <c r="A8" s="4" t="s">
        <v>114</v>
      </c>
      <c r="B8" s="6" t="n">
        <v>2760787</v>
      </c>
      <c r="C8" s="6" t="n">
        <v>2243595</v>
      </c>
    </row>
    <row r="9" spans="1:3">
      <c r="A9" s="4" t="s">
        <v>115</v>
      </c>
      <c r="B9" s="6" t="n">
        <v>80357</v>
      </c>
      <c r="C9" s="6" t="n">
        <v>106814</v>
      </c>
    </row>
    <row r="10" spans="1:3">
      <c r="A10" s="4" t="s">
        <v>116</v>
      </c>
      <c r="B10" s="6" t="n">
        <v>3477311</v>
      </c>
      <c r="C10" s="6" t="n">
        <v>3081272</v>
      </c>
    </row>
    <row r="11" spans="1:3">
      <c r="A11" s="4" t="s">
        <v>117</v>
      </c>
      <c r="B11" s="6" t="n">
        <v>-1715416</v>
      </c>
      <c r="C11" s="6" t="n">
        <v>-757580</v>
      </c>
    </row>
    <row r="12" spans="1:3">
      <c r="A12" s="3" t="s">
        <v>118</v>
      </c>
    </row>
    <row r="13" spans="1:3">
      <c r="A13" s="4" t="s">
        <v>119</v>
      </c>
      <c r="B13" s="6" t="n">
        <v>-431544</v>
      </c>
      <c r="C13" s="6" t="n">
        <v>-391437</v>
      </c>
    </row>
    <row r="14" spans="1:3">
      <c r="A14" s="4" t="s">
        <v>120</v>
      </c>
      <c r="B14" s="6" t="n">
        <v>5826</v>
      </c>
      <c r="C14" s="6" t="n">
        <v>52878</v>
      </c>
    </row>
    <row r="15" spans="1:3">
      <c r="A15" s="4" t="s">
        <v>121</v>
      </c>
      <c r="B15" s="6" t="n">
        <v>-425718</v>
      </c>
      <c r="C15" s="6" t="n">
        <v>-338559</v>
      </c>
    </row>
    <row r="16" spans="1:3">
      <c r="A16" s="4" t="s">
        <v>122</v>
      </c>
      <c r="B16" s="6" t="n">
        <v>-2141134</v>
      </c>
      <c r="C16" s="6" t="n">
        <v>-1096139</v>
      </c>
    </row>
    <row r="17" spans="1:3">
      <c r="A17" s="4" t="s">
        <v>123</v>
      </c>
      <c r="C17" s="6" t="n">
        <v>2168</v>
      </c>
    </row>
    <row r="18" spans="1:3">
      <c r="A18" s="4" t="s">
        <v>124</v>
      </c>
      <c r="B18" s="5" t="n">
        <v>-2141134</v>
      </c>
      <c r="C18" s="5" t="n">
        <v>-1098307</v>
      </c>
    </row>
    <row r="19" spans="1:3">
      <c r="A19" s="4" t="s">
        <v>125</v>
      </c>
      <c r="B19" s="8" t="n">
        <v>-0.74</v>
      </c>
      <c r="C19" s="8" t="n">
        <v>-0.39</v>
      </c>
    </row>
    <row r="20" spans="1:3">
      <c r="A20" s="4" t="s">
        <v>126</v>
      </c>
      <c r="B20" s="6" t="n">
        <v>2883861</v>
      </c>
      <c r="C20" s="6" t="n">
        <v>28503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360</v>
      </c>
    </row>
    <row r="3" spans="1:2">
      <c r="A3" s="4" t="s">
        <v>429</v>
      </c>
    </row>
    <row r="4" spans="1:2">
      <c r="A4" s="3" t="s">
        <v>430</v>
      </c>
    </row>
    <row r="5" spans="1:2">
      <c r="A5" s="4" t="s">
        <v>406</v>
      </c>
      <c r="B5" s="5" t="n">
        <v>50000</v>
      </c>
    </row>
    <row r="6" spans="1:2">
      <c r="A6" s="4" t="s">
        <v>431</v>
      </c>
    </row>
    <row r="7" spans="1:2">
      <c r="A7" s="3" t="s">
        <v>430</v>
      </c>
    </row>
    <row r="8" spans="1:2">
      <c r="A8" s="4" t="s">
        <v>406</v>
      </c>
      <c r="B8" s="6" t="n">
        <v>100000</v>
      </c>
    </row>
    <row r="9" spans="1:2">
      <c r="A9" s="4" t="s">
        <v>432</v>
      </c>
    </row>
    <row r="10" spans="1:2">
      <c r="A10" s="3" t="s">
        <v>430</v>
      </c>
    </row>
    <row r="11" spans="1:2">
      <c r="A11" s="4" t="s">
        <v>406</v>
      </c>
      <c r="B11" s="5" t="n">
        <v>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3</v>
      </c>
      <c r="B1" s="2" t="s">
        <v>2</v>
      </c>
      <c r="C1" s="2" t="s">
        <v>63</v>
      </c>
    </row>
    <row r="2" spans="1:3">
      <c r="A2" s="3" t="s">
        <v>368</v>
      </c>
    </row>
    <row r="3" spans="1:3">
      <c r="A3" s="4" t="s">
        <v>434</v>
      </c>
      <c r="B3" s="5" t="n">
        <v>3636819</v>
      </c>
      <c r="C3" s="5" t="n">
        <v>3557458</v>
      </c>
    </row>
    <row r="4" spans="1:3">
      <c r="A4" s="4" t="s">
        <v>435</v>
      </c>
    </row>
    <row r="5" spans="1:3">
      <c r="A5" s="3" t="s">
        <v>368</v>
      </c>
    </row>
    <row r="6" spans="1:3">
      <c r="A6" s="4" t="s">
        <v>436</v>
      </c>
      <c r="B6" s="6" t="n">
        <v>3623809</v>
      </c>
    </row>
    <row r="7" spans="1:3">
      <c r="A7" s="4" t="s">
        <v>434</v>
      </c>
      <c r="B7" s="6" t="n">
        <v>3623809</v>
      </c>
    </row>
    <row r="8" spans="1:3">
      <c r="A8" s="4" t="s">
        <v>437</v>
      </c>
    </row>
    <row r="9" spans="1:3">
      <c r="A9" s="3" t="s">
        <v>368</v>
      </c>
    </row>
    <row r="10" spans="1:3">
      <c r="A10" s="4" t="s">
        <v>438</v>
      </c>
      <c r="B10" s="6" t="n">
        <v>500000</v>
      </c>
    </row>
    <row r="11" spans="1:3">
      <c r="A11" s="4" t="s">
        <v>434</v>
      </c>
      <c r="B11" s="5" t="n">
        <v>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39</v>
      </c>
      <c r="B1" s="2" t="s">
        <v>1</v>
      </c>
    </row>
    <row r="2" spans="1:3">
      <c r="B2" s="2" t="s">
        <v>2</v>
      </c>
      <c r="C2" s="2" t="s">
        <v>63</v>
      </c>
    </row>
    <row r="3" spans="1:3">
      <c r="A3" s="3" t="s">
        <v>201</v>
      </c>
    </row>
    <row r="4" spans="1:3">
      <c r="A4" s="4" t="s">
        <v>123</v>
      </c>
      <c r="C4" s="5" t="n">
        <v>2168</v>
      </c>
    </row>
    <row r="5" spans="1:3">
      <c r="A5" s="4" t="s">
        <v>440</v>
      </c>
      <c r="B5" s="5" t="n">
        <v>12988000</v>
      </c>
      <c r="C5" s="6" t="n">
        <v>12885000</v>
      </c>
    </row>
    <row r="6" spans="1:3">
      <c r="A6" s="4" t="s">
        <v>441</v>
      </c>
      <c r="B6" s="5" t="n">
        <v>306000</v>
      </c>
      <c r="C6" s="5" t="n">
        <v>219000</v>
      </c>
    </row>
    <row r="7" spans="1:3">
      <c r="A7" s="4" t="s">
        <v>442</v>
      </c>
      <c r="B7" s="4" t="s">
        <v>4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444</v>
      </c>
      <c r="B1" s="2" t="s">
        <v>1</v>
      </c>
    </row>
    <row r="2" spans="1:2">
      <c r="B2" s="2" t="s">
        <v>361</v>
      </c>
    </row>
    <row r="3" spans="1:2">
      <c r="A3" s="3" t="s">
        <v>445</v>
      </c>
    </row>
    <row r="4" spans="1:2">
      <c r="A4" s="4" t="s">
        <v>446</v>
      </c>
      <c r="B4" s="5" t="n">
        <v>2168</v>
      </c>
    </row>
    <row r="5" spans="1:2">
      <c r="A5" s="4" t="s">
        <v>447</v>
      </c>
      <c r="B5" s="6" t="n">
        <v>2168</v>
      </c>
    </row>
    <row r="6" spans="1:2">
      <c r="A6" s="4" t="s">
        <v>448</v>
      </c>
      <c r="B6" s="5" t="n">
        <v>21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9</v>
      </c>
      <c r="B1" s="2" t="s">
        <v>2</v>
      </c>
      <c r="C1" s="2" t="s">
        <v>63</v>
      </c>
    </row>
    <row r="2" spans="1:3">
      <c r="A2" s="3" t="s">
        <v>450</v>
      </c>
    </row>
    <row r="3" spans="1:3">
      <c r="A3" s="4" t="s">
        <v>440</v>
      </c>
      <c r="B3" s="5" t="n">
        <v>3541500</v>
      </c>
      <c r="C3" s="5" t="n">
        <v>3144600</v>
      </c>
    </row>
    <row r="4" spans="1:3">
      <c r="A4" s="4" t="s">
        <v>451</v>
      </c>
      <c r="B4" s="6" t="n">
        <v>476100</v>
      </c>
      <c r="C4" s="6" t="n">
        <v>525000</v>
      </c>
    </row>
    <row r="5" spans="1:3">
      <c r="A5" s="4" t="s">
        <v>452</v>
      </c>
      <c r="B5" s="6" t="n">
        <v>150800</v>
      </c>
      <c r="C5" s="6" t="n">
        <v>104400</v>
      </c>
    </row>
    <row r="6" spans="1:3">
      <c r="A6" s="4" t="s">
        <v>453</v>
      </c>
      <c r="B6" s="6" t="n">
        <v>106400</v>
      </c>
      <c r="C6" s="6" t="n">
        <v>68300</v>
      </c>
    </row>
    <row r="7" spans="1:3">
      <c r="A7" s="4" t="s">
        <v>454</v>
      </c>
      <c r="B7" s="6" t="n">
        <v>5000</v>
      </c>
      <c r="C7" s="6" t="n">
        <v>12000</v>
      </c>
    </row>
    <row r="8" spans="1:3">
      <c r="A8" s="4" t="s">
        <v>455</v>
      </c>
      <c r="B8" s="6" t="n">
        <v>5400</v>
      </c>
      <c r="C8" s="6" t="n">
        <v>45300</v>
      </c>
    </row>
    <row r="9" spans="1:3">
      <c r="A9" s="4" t="s">
        <v>456</v>
      </c>
      <c r="B9" s="6" t="n">
        <v>4285200</v>
      </c>
      <c r="C9" s="6" t="n">
        <v>3899600</v>
      </c>
    </row>
    <row r="10" spans="1:3">
      <c r="A10" s="4" t="s">
        <v>457</v>
      </c>
      <c r="B10" s="6" t="n">
        <v>-3877700</v>
      </c>
      <c r="C10" s="6" t="n">
        <v>-3374800</v>
      </c>
    </row>
    <row r="11" spans="1:3">
      <c r="A11" s="4" t="s">
        <v>458</v>
      </c>
      <c r="B11" s="6" t="n">
        <v>407500</v>
      </c>
      <c r="C11" s="6" t="n">
        <v>524800</v>
      </c>
    </row>
    <row r="12" spans="1:3">
      <c r="A12" s="4" t="s">
        <v>229</v>
      </c>
      <c r="B12" s="6" t="n">
        <v>-379900</v>
      </c>
      <c r="C12" s="6" t="n">
        <v>-478200</v>
      </c>
    </row>
    <row r="13" spans="1:3">
      <c r="A13" s="4" t="s">
        <v>459</v>
      </c>
      <c r="B13" s="6" t="n">
        <v>-24500</v>
      </c>
      <c r="C13" s="6" t="n">
        <v>-43500</v>
      </c>
    </row>
    <row r="14" spans="1:3">
      <c r="A14" s="4" t="s">
        <v>460</v>
      </c>
      <c r="B14" s="6" t="n">
        <v>-404400</v>
      </c>
      <c r="C14" s="6" t="n">
        <v>-521700</v>
      </c>
    </row>
    <row r="15" spans="1:3">
      <c r="A15" s="4" t="s">
        <v>461</v>
      </c>
      <c r="B15" s="5" t="n">
        <v>3100</v>
      </c>
      <c r="C15" s="5" t="n">
        <v>3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62</v>
      </c>
      <c r="B1" s="2" t="s">
        <v>1</v>
      </c>
    </row>
    <row r="2" spans="1:3">
      <c r="B2" s="2" t="s">
        <v>2</v>
      </c>
      <c r="C2" s="2" t="s">
        <v>63</v>
      </c>
    </row>
    <row r="3" spans="1:3">
      <c r="A3" s="3" t="s">
        <v>201</v>
      </c>
    </row>
    <row r="4" spans="1:3">
      <c r="A4" s="4" t="s">
        <v>463</v>
      </c>
      <c r="B4" s="5" t="n">
        <v>-481139</v>
      </c>
      <c r="C4" s="5" t="n">
        <v>-216791</v>
      </c>
    </row>
    <row r="5" spans="1:3">
      <c r="A5" s="4" t="s">
        <v>464</v>
      </c>
      <c r="B5" s="6" t="n">
        <v>502900</v>
      </c>
      <c r="C5" s="6" t="n">
        <v>202700</v>
      </c>
    </row>
    <row r="6" spans="1:3">
      <c r="A6" s="4" t="s">
        <v>465</v>
      </c>
      <c r="B6" s="6" t="n">
        <v>-19580</v>
      </c>
      <c r="C6" s="6" t="n">
        <v>1713</v>
      </c>
    </row>
    <row r="7" spans="1:3">
      <c r="A7" s="4" t="s">
        <v>466</v>
      </c>
      <c r="B7" s="6" t="n">
        <v>12348</v>
      </c>
      <c r="C7" s="6" t="n">
        <v>9669</v>
      </c>
    </row>
    <row r="8" spans="1:3">
      <c r="A8" s="4" t="s">
        <v>467</v>
      </c>
      <c r="C8" s="6" t="n">
        <v>-7326</v>
      </c>
    </row>
    <row r="9" spans="1:3">
      <c r="A9" s="4" t="s">
        <v>468</v>
      </c>
      <c r="B9" s="5" t="n">
        <v>-14529</v>
      </c>
      <c r="C9" s="6" t="n">
        <v>12203</v>
      </c>
    </row>
    <row r="10" spans="1:3">
      <c r="A10" s="4" t="s">
        <v>448</v>
      </c>
      <c r="C10" s="5" t="n">
        <v>21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9</v>
      </c>
      <c r="B1" s="2" t="s">
        <v>1</v>
      </c>
    </row>
    <row r="2" spans="1:3">
      <c r="B2" s="2" t="s">
        <v>2</v>
      </c>
      <c r="C2" s="2" t="s">
        <v>63</v>
      </c>
    </row>
    <row r="3" spans="1:3">
      <c r="A3" s="3" t="s">
        <v>204</v>
      </c>
    </row>
    <row r="4" spans="1:3">
      <c r="A4" s="4" t="s">
        <v>470</v>
      </c>
      <c r="B4" s="4" t="s">
        <v>471</v>
      </c>
    </row>
    <row r="5" spans="1:3">
      <c r="A5" s="4" t="s">
        <v>472</v>
      </c>
      <c r="B5" s="5" t="n">
        <v>40477</v>
      </c>
      <c r="C5" s="5" t="n">
        <v>390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73</v>
      </c>
      <c r="B1" s="2" t="s">
        <v>1</v>
      </c>
    </row>
    <row r="2" spans="1:3">
      <c r="B2" s="2" t="s">
        <v>2</v>
      </c>
      <c r="C2" s="2" t="s">
        <v>63</v>
      </c>
    </row>
    <row r="3" spans="1:3">
      <c r="A3" s="3" t="s">
        <v>206</v>
      </c>
    </row>
    <row r="4" spans="1:3">
      <c r="A4" s="4" t="s">
        <v>474</v>
      </c>
      <c r="B4" s="5" t="n">
        <v>20613</v>
      </c>
      <c r="C4" s="5" t="n">
        <v>240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60</v>
      </c>
    </row>
    <row r="2" spans="1:2">
      <c r="A2" s="3" t="s">
        <v>206</v>
      </c>
    </row>
    <row r="3" spans="1:2">
      <c r="A3" s="4" t="s">
        <v>436</v>
      </c>
      <c r="B3" s="5" t="n">
        <v>18851</v>
      </c>
    </row>
    <row r="4" spans="1:2">
      <c r="A4" s="4" t="s">
        <v>476</v>
      </c>
      <c r="B4" s="5" t="n">
        <v>109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14"/>
  </cols>
  <sheetData>
    <row r="1" spans="1:5">
      <c r="A1" s="1" t="s">
        <v>477</v>
      </c>
      <c r="B1" s="2" t="s">
        <v>1</v>
      </c>
    </row>
    <row r="2" spans="1:5">
      <c r="B2" s="2" t="s">
        <v>2</v>
      </c>
      <c r="C2" s="2" t="s">
        <v>63</v>
      </c>
      <c r="D2" s="2" t="s">
        <v>403</v>
      </c>
      <c r="E2" s="2" t="s">
        <v>404</v>
      </c>
    </row>
    <row r="3" spans="1:5">
      <c r="A3" s="3" t="s">
        <v>478</v>
      </c>
    </row>
    <row r="4" spans="1:5">
      <c r="A4" s="4" t="s">
        <v>136</v>
      </c>
      <c r="B4" s="6" t="n">
        <v>0</v>
      </c>
    </row>
    <row r="5" spans="1:5">
      <c r="A5" s="4" t="s">
        <v>137</v>
      </c>
      <c r="B5" s="5" t="n">
        <v>110541</v>
      </c>
      <c r="C5" s="5" t="n">
        <v>75750</v>
      </c>
    </row>
    <row r="6" spans="1:5">
      <c r="A6" s="4" t="s">
        <v>479</v>
      </c>
      <c r="B6" s="5" t="n">
        <v>0</v>
      </c>
      <c r="C6" s="5" t="n">
        <v>0</v>
      </c>
    </row>
    <row r="7" spans="1:5">
      <c r="A7" s="4" t="s">
        <v>480</v>
      </c>
      <c r="D7" s="6" t="n">
        <v>10000</v>
      </c>
      <c r="E7" s="6" t="n">
        <v>90000</v>
      </c>
    </row>
    <row r="8" spans="1:5">
      <c r="A8" s="4" t="s">
        <v>481</v>
      </c>
      <c r="B8" s="4" t="s">
        <v>353</v>
      </c>
    </row>
    <row r="9" spans="1:5">
      <c r="A9" s="4" t="s">
        <v>410</v>
      </c>
      <c r="D9" s="8" t="n">
        <v>2.9</v>
      </c>
      <c r="E9" s="8" t="n">
        <v>2.9</v>
      </c>
    </row>
    <row r="10" spans="1:5">
      <c r="A10" s="4" t="s">
        <v>482</v>
      </c>
      <c r="B10" s="6" t="n">
        <v>70000</v>
      </c>
    </row>
    <row r="11" spans="1:5">
      <c r="A11" s="4" t="s">
        <v>483</v>
      </c>
      <c r="B11" s="6" t="n">
        <v>331165</v>
      </c>
      <c r="C11" s="6" t="n">
        <v>393500</v>
      </c>
    </row>
    <row r="12" spans="1:5">
      <c r="A12" s="4" t="s">
        <v>484</v>
      </c>
      <c r="B12" s="6" t="n">
        <v>45000</v>
      </c>
      <c r="C12" s="6" t="n">
        <v>195000</v>
      </c>
    </row>
    <row r="13" spans="1:5">
      <c r="A13" s="4" t="s">
        <v>485</v>
      </c>
      <c r="B13" s="5" t="n">
        <v>166820</v>
      </c>
    </row>
    <row r="14" spans="1:5">
      <c r="A14" s="4" t="s">
        <v>486</v>
      </c>
      <c r="B14" s="4" t="s">
        <v>487</v>
      </c>
    </row>
    <row r="15" spans="1:5">
      <c r="A15" s="4" t="s">
        <v>488</v>
      </c>
      <c r="B15" s="8" t="n">
        <v>0.44</v>
      </c>
    </row>
    <row r="16" spans="1:5">
      <c r="A16" s="4" t="s">
        <v>489</v>
      </c>
    </row>
    <row r="17" spans="1:5">
      <c r="A17" s="3" t="s">
        <v>478</v>
      </c>
    </row>
    <row r="18" spans="1:5">
      <c r="A18" s="4" t="s">
        <v>153</v>
      </c>
      <c r="B18" s="5" t="n">
        <v>70133</v>
      </c>
      <c r="C18" s="5" t="n">
        <v>56168</v>
      </c>
    </row>
    <row r="19" spans="1:5">
      <c r="A19" s="4" t="s">
        <v>490</v>
      </c>
    </row>
    <row r="20" spans="1:5">
      <c r="A20" s="3" t="s">
        <v>478</v>
      </c>
    </row>
    <row r="21" spans="1:5">
      <c r="A21" s="4" t="s">
        <v>491</v>
      </c>
      <c r="B21" s="6" t="n">
        <v>15000</v>
      </c>
    </row>
    <row r="22" spans="1:5">
      <c r="A22" s="4" t="s">
        <v>492</v>
      </c>
      <c r="B22" s="8" t="n">
        <v>3.2</v>
      </c>
    </row>
    <row r="23" spans="1:5">
      <c r="A23" s="4" t="s">
        <v>483</v>
      </c>
      <c r="B23" s="6" t="n">
        <v>15000</v>
      </c>
    </row>
    <row r="24" spans="1:5">
      <c r="A24" s="4" t="s">
        <v>484</v>
      </c>
      <c r="B24" s="6" t="n">
        <v>21667</v>
      </c>
    </row>
    <row r="25" spans="1:5">
      <c r="A25" s="4" t="s">
        <v>153</v>
      </c>
      <c r="B25" s="5" t="n">
        <v>38583</v>
      </c>
    </row>
    <row r="26" spans="1:5">
      <c r="A26" s="4" t="s">
        <v>486</v>
      </c>
      <c r="B26" s="4" t="s">
        <v>493</v>
      </c>
    </row>
    <row r="27" spans="1:5">
      <c r="A27" s="4" t="s">
        <v>494</v>
      </c>
    </row>
    <row r="28" spans="1:5">
      <c r="A28" s="3" t="s">
        <v>478</v>
      </c>
    </row>
    <row r="29" spans="1:5">
      <c r="A29" s="4" t="s">
        <v>495</v>
      </c>
      <c r="B29" s="4" t="s">
        <v>496</v>
      </c>
    </row>
    <row r="30" spans="1:5">
      <c r="A30" s="4" t="s">
        <v>497</v>
      </c>
    </row>
    <row r="31" spans="1:5">
      <c r="A31" s="3" t="s">
        <v>478</v>
      </c>
    </row>
    <row r="32" spans="1:5">
      <c r="A32" s="4" t="s">
        <v>136</v>
      </c>
      <c r="B32" s="6" t="n">
        <v>22181</v>
      </c>
      <c r="C32" s="6" t="n">
        <v>21734</v>
      </c>
    </row>
    <row r="33" spans="1:5">
      <c r="A33" s="4" t="s">
        <v>137</v>
      </c>
      <c r="B33" s="5" t="n">
        <v>55791</v>
      </c>
      <c r="C33" s="5" t="n">
        <v>75750</v>
      </c>
    </row>
    <row r="34" spans="1:5">
      <c r="A34" s="4" t="s">
        <v>491</v>
      </c>
      <c r="B34" s="6" t="n">
        <v>500000</v>
      </c>
    </row>
    <row r="35" spans="1:5">
      <c r="A35" s="4" t="s">
        <v>483</v>
      </c>
      <c r="B35" s="6" t="n">
        <v>293665</v>
      </c>
    </row>
    <row r="36" spans="1:5">
      <c r="A36" s="4" t="s">
        <v>484</v>
      </c>
      <c r="B36" s="6" t="n">
        <v>7500</v>
      </c>
    </row>
    <row r="37" spans="1:5">
      <c r="A37" s="4" t="s">
        <v>498</v>
      </c>
    </row>
    <row r="38" spans="1:5">
      <c r="A38" s="3" t="s">
        <v>478</v>
      </c>
    </row>
    <row r="39" spans="1:5">
      <c r="A39" s="4" t="s">
        <v>499</v>
      </c>
      <c r="B39" s="4" t="s">
        <v>318</v>
      </c>
    </row>
    <row r="40" spans="1:5">
      <c r="A40" s="4" t="s">
        <v>495</v>
      </c>
      <c r="B40" s="4" t="s">
        <v>350</v>
      </c>
    </row>
    <row r="41" spans="1:5">
      <c r="A41" s="4" t="s">
        <v>500</v>
      </c>
    </row>
    <row r="42" spans="1:5">
      <c r="A42" s="3" t="s">
        <v>478</v>
      </c>
    </row>
    <row r="43" spans="1:5">
      <c r="A43" s="4" t="s">
        <v>495</v>
      </c>
      <c r="B43" s="4" t="s">
        <v>353</v>
      </c>
    </row>
    <row r="44" spans="1:5">
      <c r="A44" s="4" t="s">
        <v>501</v>
      </c>
    </row>
    <row r="45" spans="1:5">
      <c r="A45" s="3" t="s">
        <v>478</v>
      </c>
    </row>
    <row r="46" spans="1:5">
      <c r="A46" s="4" t="s">
        <v>136</v>
      </c>
      <c r="B46" s="6" t="n">
        <v>23420</v>
      </c>
    </row>
    <row r="47" spans="1:5">
      <c r="A47" s="4" t="s">
        <v>137</v>
      </c>
      <c r="B47" s="5" t="n">
        <v>54750</v>
      </c>
    </row>
    <row r="48" spans="1:5">
      <c r="A48" s="4" t="s">
        <v>491</v>
      </c>
      <c r="B48" s="6" t="n">
        <v>500000</v>
      </c>
    </row>
    <row r="49" spans="1:5">
      <c r="A49" s="4" t="s">
        <v>483</v>
      </c>
      <c r="B49" s="6" t="n">
        <v>37500</v>
      </c>
    </row>
    <row r="50" spans="1:5">
      <c r="A50" s="4" t="s">
        <v>502</v>
      </c>
      <c r="B50" s="6" t="n">
        <v>439080</v>
      </c>
    </row>
    <row r="51" spans="1:5">
      <c r="A51" s="4" t="s">
        <v>503</v>
      </c>
    </row>
    <row r="52" spans="1:5">
      <c r="A52" s="3" t="s">
        <v>478</v>
      </c>
    </row>
    <row r="53" spans="1:5">
      <c r="A53" s="4" t="s">
        <v>495</v>
      </c>
      <c r="B53" s="4" t="s">
        <v>350</v>
      </c>
    </row>
    <row r="54" spans="1:5">
      <c r="A54" s="4" t="s">
        <v>504</v>
      </c>
    </row>
    <row r="55" spans="1:5">
      <c r="A55" s="3" t="s">
        <v>478</v>
      </c>
    </row>
    <row r="56" spans="1:5">
      <c r="A56" s="4" t="s">
        <v>495</v>
      </c>
      <c r="B56" s="4" t="s">
        <v>318</v>
      </c>
    </row>
    <row r="57" spans="1:5">
      <c r="A57" s="4" t="s">
        <v>130</v>
      </c>
    </row>
    <row r="58" spans="1:5">
      <c r="A58" s="3" t="s">
        <v>478</v>
      </c>
    </row>
    <row r="59" spans="1:5">
      <c r="A59" s="4" t="s">
        <v>136</v>
      </c>
      <c r="B59" s="6" t="n">
        <v>45601</v>
      </c>
      <c r="C59" s="6" t="n">
        <v>21734</v>
      </c>
    </row>
    <row r="60" spans="1:5">
      <c r="A60" s="4" t="s">
        <v>137</v>
      </c>
      <c r="B60" s="5" t="n">
        <v>124435</v>
      </c>
      <c r="C60" s="5" t="n">
        <v>59308</v>
      </c>
    </row>
    <row r="61" spans="1:5">
      <c r="A61" s="4" t="s">
        <v>411</v>
      </c>
    </row>
    <row r="62" spans="1:5">
      <c r="A62" s="3" t="s">
        <v>478</v>
      </c>
    </row>
    <row r="63" spans="1:5">
      <c r="A63" s="4" t="s">
        <v>136</v>
      </c>
      <c r="B63" s="6" t="n">
        <v>0</v>
      </c>
      <c r="C63"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12"/>
  </cols>
  <sheetData>
    <row r="1" spans="1:6">
      <c r="A1" s="1" t="s">
        <v>127</v>
      </c>
      <c r="B1" s="2" t="s">
        <v>128</v>
      </c>
      <c r="C1" s="2" t="s">
        <v>129</v>
      </c>
      <c r="D1" s="2" t="s">
        <v>130</v>
      </c>
      <c r="E1" s="2" t="s">
        <v>131</v>
      </c>
      <c r="F1" s="2" t="s">
        <v>132</v>
      </c>
    </row>
    <row r="2" spans="1:6">
      <c r="A2" s="4" t="s">
        <v>133</v>
      </c>
      <c r="B2" s="5" t="n">
        <v>39265</v>
      </c>
      <c r="C2" s="5" t="n">
        <v>11532207</v>
      </c>
      <c r="D2" s="5" t="n">
        <v>-2966798</v>
      </c>
      <c r="E2" s="5" t="n">
        <v>-3536186</v>
      </c>
      <c r="F2" s="5" t="n">
        <v>5068488</v>
      </c>
    </row>
    <row r="3" spans="1:6">
      <c r="A3" s="4" t="s">
        <v>134</v>
      </c>
      <c r="B3" s="6" t="n">
        <v>3926491</v>
      </c>
      <c r="D3" s="6" t="n">
        <v>1087217</v>
      </c>
    </row>
    <row r="4" spans="1:6">
      <c r="A4" s="4" t="s">
        <v>135</v>
      </c>
      <c r="C4" s="6" t="n">
        <v>56168</v>
      </c>
      <c r="F4" s="6" t="n">
        <v>56168</v>
      </c>
    </row>
    <row r="5" spans="1:6">
      <c r="A5" s="4" t="s">
        <v>136</v>
      </c>
      <c r="D5" s="6" t="n">
        <v>-21734</v>
      </c>
    </row>
    <row r="6" spans="1:6">
      <c r="A6" s="4" t="s">
        <v>137</v>
      </c>
      <c r="C6" s="6" t="n">
        <v>16442</v>
      </c>
      <c r="D6" s="5" t="n">
        <v>59308</v>
      </c>
      <c r="F6" s="6" t="n">
        <v>75750</v>
      </c>
    </row>
    <row r="7" spans="1:6">
      <c r="A7" s="4" t="s">
        <v>124</v>
      </c>
      <c r="E7" s="6" t="n">
        <v>-1098307</v>
      </c>
      <c r="F7" s="6" t="n">
        <v>-1098307</v>
      </c>
    </row>
    <row r="8" spans="1:6">
      <c r="A8" s="4" t="s">
        <v>138</v>
      </c>
      <c r="B8" s="5" t="n">
        <v>39265</v>
      </c>
      <c r="C8" s="6" t="n">
        <v>11604817</v>
      </c>
      <c r="D8" s="5" t="n">
        <v>-2907490</v>
      </c>
      <c r="E8" s="6" t="n">
        <v>-4648484</v>
      </c>
      <c r="F8" s="6" t="n">
        <v>4088108</v>
      </c>
    </row>
    <row r="9" spans="1:6">
      <c r="A9" s="4" t="s">
        <v>139</v>
      </c>
      <c r="B9" s="6" t="n">
        <v>3926491</v>
      </c>
      <c r="D9" s="6" t="n">
        <v>1065483</v>
      </c>
    </row>
    <row r="10" spans="1:6">
      <c r="A10" s="4" t="s">
        <v>140</v>
      </c>
      <c r="E10" s="6" t="n">
        <v>-13991</v>
      </c>
      <c r="F10" s="6" t="n">
        <v>-13991</v>
      </c>
    </row>
    <row r="11" spans="1:6">
      <c r="A11" s="4" t="s">
        <v>135</v>
      </c>
      <c r="C11" s="6" t="n">
        <v>108716</v>
      </c>
      <c r="F11" s="5" t="n">
        <v>108716</v>
      </c>
    </row>
    <row r="12" spans="1:6">
      <c r="A12" s="4" t="s">
        <v>136</v>
      </c>
      <c r="D12" s="6" t="n">
        <v>-45601</v>
      </c>
      <c r="F12" s="6" t="n">
        <v>0</v>
      </c>
    </row>
    <row r="13" spans="1:6">
      <c r="A13" s="4" t="s">
        <v>137</v>
      </c>
      <c r="C13" s="6" t="n">
        <v>-13894</v>
      </c>
      <c r="D13" s="5" t="n">
        <v>124435</v>
      </c>
      <c r="F13" s="5" t="n">
        <v>110541</v>
      </c>
    </row>
    <row r="14" spans="1:6">
      <c r="A14" s="4" t="s">
        <v>141</v>
      </c>
      <c r="C14" s="6" t="n">
        <v>35818</v>
      </c>
      <c r="F14" s="6" t="n">
        <v>35818</v>
      </c>
    </row>
    <row r="15" spans="1:6">
      <c r="A15" s="4" t="s">
        <v>124</v>
      </c>
      <c r="E15" s="6" t="n">
        <v>-2141134</v>
      </c>
      <c r="F15" s="6" t="n">
        <v>-2141134</v>
      </c>
    </row>
    <row r="16" spans="1:6">
      <c r="A16" s="4" t="s">
        <v>142</v>
      </c>
      <c r="B16" s="5" t="n">
        <v>39265</v>
      </c>
      <c r="C16" s="5" t="n">
        <v>11735457</v>
      </c>
      <c r="D16" s="5" t="n">
        <v>-2783055</v>
      </c>
      <c r="E16" s="5" t="n">
        <v>-6789618</v>
      </c>
      <c r="F16" s="5" t="n">
        <v>2202049</v>
      </c>
    </row>
    <row r="17" spans="1:6">
      <c r="A17" s="4" t="s">
        <v>143</v>
      </c>
      <c r="B17" s="6" t="n">
        <v>3926491</v>
      </c>
      <c r="D17" s="6" t="n">
        <v>10198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505</v>
      </c>
      <c r="B1" s="2" t="s">
        <v>1</v>
      </c>
    </row>
    <row r="2" spans="1:3">
      <c r="B2" s="2" t="s">
        <v>2</v>
      </c>
      <c r="C2" s="2" t="s">
        <v>63</v>
      </c>
    </row>
    <row r="3" spans="1:3">
      <c r="A3" s="4" t="s">
        <v>293</v>
      </c>
    </row>
    <row r="4" spans="1:3">
      <c r="A4" s="3" t="s">
        <v>478</v>
      </c>
    </row>
    <row r="5" spans="1:3">
      <c r="A5" s="4" t="s">
        <v>506</v>
      </c>
      <c r="B5" s="4" t="s">
        <v>507</v>
      </c>
      <c r="C5" s="4" t="s">
        <v>507</v>
      </c>
    </row>
    <row r="6" spans="1:3">
      <c r="A6" s="4" t="s">
        <v>508</v>
      </c>
      <c r="B6" s="4" t="s">
        <v>509</v>
      </c>
      <c r="C6" s="4" t="s">
        <v>510</v>
      </c>
    </row>
    <row r="7" spans="1:3">
      <c r="A7" s="4" t="s">
        <v>511</v>
      </c>
      <c r="B7" s="4" t="s">
        <v>512</v>
      </c>
      <c r="C7" s="4" t="s">
        <v>513</v>
      </c>
    </row>
    <row r="8" spans="1:3">
      <c r="A8" s="4" t="s">
        <v>291</v>
      </c>
    </row>
    <row r="9" spans="1:3">
      <c r="A9" s="3" t="s">
        <v>478</v>
      </c>
    </row>
    <row r="10" spans="1:3">
      <c r="A10" s="4" t="s">
        <v>506</v>
      </c>
      <c r="B10" s="4" t="s">
        <v>514</v>
      </c>
      <c r="C10" s="4" t="s">
        <v>515</v>
      </c>
    </row>
    <row r="11" spans="1:3">
      <c r="A11" s="4" t="s">
        <v>508</v>
      </c>
      <c r="C11" s="4" t="s">
        <v>516</v>
      </c>
    </row>
    <row r="12" spans="1:3">
      <c r="A12" s="4" t="s">
        <v>511</v>
      </c>
      <c r="B12" s="4" t="s">
        <v>517</v>
      </c>
      <c r="C12" s="4" t="s">
        <v>5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519</v>
      </c>
      <c r="B1" s="2" t="s">
        <v>1</v>
      </c>
    </row>
    <row r="2" spans="1:3">
      <c r="B2" s="2" t="s">
        <v>2</v>
      </c>
      <c r="C2" s="2" t="s">
        <v>63</v>
      </c>
    </row>
    <row r="3" spans="1:3">
      <c r="A3" s="3" t="s">
        <v>478</v>
      </c>
    </row>
    <row r="4" spans="1:3">
      <c r="A4" s="4" t="s">
        <v>520</v>
      </c>
      <c r="B4" s="6" t="n">
        <v>393500</v>
      </c>
    </row>
    <row r="5" spans="1:3">
      <c r="A5" s="4" t="s">
        <v>521</v>
      </c>
      <c r="B5" s="6" t="n">
        <v>45000</v>
      </c>
      <c r="C5" s="6" t="n">
        <v>195000</v>
      </c>
    </row>
    <row r="6" spans="1:3">
      <c r="A6" s="4" t="s">
        <v>522</v>
      </c>
      <c r="B6" s="6" t="n">
        <v>-51671</v>
      </c>
    </row>
    <row r="7" spans="1:3">
      <c r="A7" s="4" t="s">
        <v>523</v>
      </c>
      <c r="B7" s="6" t="n">
        <v>-55664</v>
      </c>
    </row>
    <row r="8" spans="1:3">
      <c r="A8" s="4" t="s">
        <v>524</v>
      </c>
      <c r="B8" s="6" t="n">
        <v>331165</v>
      </c>
      <c r="C8" s="6" t="n">
        <v>393500</v>
      </c>
    </row>
    <row r="9" spans="1:3">
      <c r="A9" s="4" t="s">
        <v>525</v>
      </c>
      <c r="B9" s="6" t="n">
        <v>179824</v>
      </c>
      <c r="C9" s="6" t="n">
        <v>182164</v>
      </c>
    </row>
    <row r="10" spans="1:3">
      <c r="A10" s="4" t="s">
        <v>526</v>
      </c>
      <c r="B10" s="8" t="n">
        <v>4.89</v>
      </c>
    </row>
    <row r="11" spans="1:3">
      <c r="A11" s="4" t="s">
        <v>527</v>
      </c>
      <c r="B11" s="9" t="n">
        <v>2.5</v>
      </c>
    </row>
    <row r="12" spans="1:3">
      <c r="A12" s="4" t="s">
        <v>528</v>
      </c>
      <c r="B12" s="9" t="n">
        <v>4.04</v>
      </c>
    </row>
    <row r="13" spans="1:3">
      <c r="A13" s="4" t="s">
        <v>529</v>
      </c>
      <c r="B13" s="9" t="n">
        <v>5.68</v>
      </c>
    </row>
    <row r="14" spans="1:3">
      <c r="A14" s="4" t="s">
        <v>530</v>
      </c>
      <c r="B14" s="9" t="n">
        <v>4.57</v>
      </c>
      <c r="C14" s="8" t="n">
        <v>4.89</v>
      </c>
    </row>
    <row r="15" spans="1:3">
      <c r="A15" s="4" t="s">
        <v>531</v>
      </c>
      <c r="B15" s="8" t="n">
        <v>5.62</v>
      </c>
      <c r="C15" s="8" t="n">
        <v>6.09</v>
      </c>
    </row>
    <row r="16" spans="1:3">
      <c r="A16" s="4" t="s">
        <v>532</v>
      </c>
      <c r="B16" s="4" t="s">
        <v>533</v>
      </c>
      <c r="C16" s="4" t="s">
        <v>534</v>
      </c>
    </row>
    <row r="17" spans="1:3">
      <c r="A17" s="4" t="s">
        <v>535</v>
      </c>
      <c r="B17" s="4" t="s">
        <v>536</v>
      </c>
      <c r="C17" s="4" t="s">
        <v>537</v>
      </c>
    </row>
    <row r="18" spans="1:3">
      <c r="A18" s="4" t="s">
        <v>538</v>
      </c>
      <c r="B18" s="5" t="n">
        <v>1050</v>
      </c>
      <c r="C18" s="5" t="n">
        <v>960</v>
      </c>
    </row>
    <row r="19" spans="1:3">
      <c r="A19" s="4" t="s">
        <v>539</v>
      </c>
      <c r="B19" s="5" t="n">
        <v>1050</v>
      </c>
      <c r="C19" s="5" t="n">
        <v>960</v>
      </c>
    </row>
    <row r="20" spans="1:3">
      <c r="A20" s="4" t="s">
        <v>490</v>
      </c>
    </row>
    <row r="21" spans="1:3">
      <c r="A21" s="3" t="s">
        <v>478</v>
      </c>
    </row>
    <row r="22" spans="1:3">
      <c r="A22" s="4" t="s">
        <v>521</v>
      </c>
      <c r="B22" s="6" t="n">
        <v>21667</v>
      </c>
    </row>
    <row r="23" spans="1:3">
      <c r="A23" s="4" t="s">
        <v>522</v>
      </c>
      <c r="B23" s="6" t="n">
        <v>-6667</v>
      </c>
    </row>
    <row r="24" spans="1:3">
      <c r="A24" s="4" t="s">
        <v>524</v>
      </c>
      <c r="B24" s="6" t="n">
        <v>15000</v>
      </c>
    </row>
    <row r="25" spans="1:3">
      <c r="A25" s="4" t="s">
        <v>527</v>
      </c>
      <c r="B25" s="8" t="n">
        <v>2.58</v>
      </c>
    </row>
    <row r="26" spans="1:3">
      <c r="A26" s="4" t="s">
        <v>528</v>
      </c>
      <c r="B26" s="9" t="n">
        <v>2.25</v>
      </c>
    </row>
    <row r="27" spans="1:3">
      <c r="A27" s="4" t="s">
        <v>530</v>
      </c>
      <c r="B27" s="8" t="n">
        <v>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40</v>
      </c>
      <c r="B1" s="2" t="s">
        <v>1</v>
      </c>
    </row>
    <row r="2" spans="1:3">
      <c r="B2" s="2" t="s">
        <v>2</v>
      </c>
      <c r="C2" s="2" t="s">
        <v>63</v>
      </c>
    </row>
    <row r="3" spans="1:3">
      <c r="A3" s="3" t="s">
        <v>212</v>
      </c>
    </row>
    <row r="4" spans="1:3">
      <c r="A4" s="4" t="s">
        <v>484</v>
      </c>
      <c r="B4" s="6" t="n">
        <v>45000</v>
      </c>
      <c r="C4" s="6" t="n">
        <v>195000</v>
      </c>
    </row>
    <row r="5" spans="1:3">
      <c r="A5" s="4" t="s">
        <v>169</v>
      </c>
      <c r="B5" s="5" t="n">
        <v>500000</v>
      </c>
    </row>
    <row r="6" spans="1:3">
      <c r="A6" s="4" t="s">
        <v>541</v>
      </c>
      <c r="B6" s="6" t="n">
        <v>470152</v>
      </c>
      <c r="C6" s="5" t="n">
        <v>0</v>
      </c>
    </row>
    <row r="7" spans="1:3">
      <c r="A7" s="4" t="s">
        <v>364</v>
      </c>
      <c r="B7" s="5" t="n">
        <v>663334</v>
      </c>
      <c r="C7"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63</v>
      </c>
    </row>
    <row r="3" spans="1:3">
      <c r="A3" s="3" t="s">
        <v>145</v>
      </c>
    </row>
    <row r="4" spans="1:3">
      <c r="A4" s="4" t="s">
        <v>146</v>
      </c>
      <c r="B4" s="5" t="n">
        <v>-2141134</v>
      </c>
      <c r="C4" s="5" t="n">
        <v>-1098307</v>
      </c>
    </row>
    <row r="5" spans="1:3">
      <c r="A5" s="3" t="s">
        <v>147</v>
      </c>
    </row>
    <row r="6" spans="1:3">
      <c r="A6" s="4" t="s">
        <v>148</v>
      </c>
      <c r="B6" s="6" t="n">
        <v>-7602</v>
      </c>
      <c r="C6" s="6" t="n">
        <v>-8360</v>
      </c>
    </row>
    <row r="7" spans="1:3">
      <c r="A7" s="4" t="s">
        <v>149</v>
      </c>
      <c r="B7" s="6" t="n">
        <v>1463443</v>
      </c>
      <c r="C7" s="6" t="n">
        <v>1504037</v>
      </c>
    </row>
    <row r="8" spans="1:3">
      <c r="A8" s="4" t="s">
        <v>150</v>
      </c>
      <c r="B8" s="6" t="n">
        <v>0</v>
      </c>
    </row>
    <row r="9" spans="1:3">
      <c r="A9" s="4" t="s">
        <v>151</v>
      </c>
      <c r="B9" s="6" t="n">
        <v>94392</v>
      </c>
      <c r="C9" s="6" t="n">
        <v>62120</v>
      </c>
    </row>
    <row r="10" spans="1:3">
      <c r="A10" s="4" t="s">
        <v>152</v>
      </c>
      <c r="B10" s="6" t="n">
        <v>831</v>
      </c>
      <c r="C10" s="6" t="n">
        <v>0</v>
      </c>
    </row>
    <row r="11" spans="1:3">
      <c r="A11" s="4" t="s">
        <v>153</v>
      </c>
      <c r="B11" s="6" t="n">
        <v>219257</v>
      </c>
      <c r="C11" s="6" t="n">
        <v>131918</v>
      </c>
    </row>
    <row r="12" spans="1:3">
      <c r="A12" s="3" t="s">
        <v>154</v>
      </c>
    </row>
    <row r="13" spans="1:3">
      <c r="A13" s="4" t="s">
        <v>155</v>
      </c>
      <c r="B13" s="6" t="n">
        <v>172719</v>
      </c>
      <c r="C13" s="6" t="n">
        <v>269444</v>
      </c>
    </row>
    <row r="14" spans="1:3">
      <c r="A14" s="4" t="s">
        <v>67</v>
      </c>
      <c r="B14" s="6" t="n">
        <v>1258015</v>
      </c>
      <c r="C14" s="6" t="n">
        <v>-348121</v>
      </c>
    </row>
    <row r="15" spans="1:3">
      <c r="A15" s="4" t="s">
        <v>156</v>
      </c>
      <c r="B15" s="6" t="n">
        <v>131026</v>
      </c>
      <c r="C15" s="6" t="n">
        <v>44389</v>
      </c>
    </row>
    <row r="16" spans="1:3">
      <c r="A16" s="4" t="s">
        <v>78</v>
      </c>
      <c r="B16" s="6" t="n">
        <v>-371833</v>
      </c>
      <c r="C16" s="6" t="n">
        <v>-343038</v>
      </c>
    </row>
    <row r="17" spans="1:3">
      <c r="A17" s="4" t="s">
        <v>79</v>
      </c>
      <c r="B17" s="6" t="n">
        <v>-83367</v>
      </c>
      <c r="C17" s="6" t="n">
        <v>157376</v>
      </c>
    </row>
    <row r="18" spans="1:3">
      <c r="A18" s="4" t="s">
        <v>157</v>
      </c>
      <c r="B18" s="6" t="n">
        <v>-555329</v>
      </c>
      <c r="C18" s="6" t="n">
        <v>134345</v>
      </c>
    </row>
    <row r="19" spans="1:3">
      <c r="A19" s="4" t="s">
        <v>158</v>
      </c>
      <c r="B19" s="6" t="n">
        <v>180419</v>
      </c>
      <c r="C19" s="6" t="n">
        <v>505803</v>
      </c>
    </row>
    <row r="20" spans="1:3">
      <c r="A20" s="3" t="s">
        <v>159</v>
      </c>
    </row>
    <row r="21" spans="1:3">
      <c r="A21" s="4" t="s">
        <v>160</v>
      </c>
      <c r="B21" s="6" t="n">
        <v>-169131</v>
      </c>
      <c r="C21" s="6" t="n">
        <v>-801884</v>
      </c>
    </row>
    <row r="22" spans="1:3">
      <c r="A22" s="4" t="s">
        <v>161</v>
      </c>
      <c r="B22" s="6" t="n">
        <v>32602</v>
      </c>
      <c r="C22" s="6" t="n">
        <v>8360</v>
      </c>
    </row>
    <row r="23" spans="1:3">
      <c r="A23" s="4" t="s">
        <v>162</v>
      </c>
      <c r="B23" s="6" t="n">
        <v>663334</v>
      </c>
      <c r="C23" s="6" t="n">
        <v>0</v>
      </c>
    </row>
    <row r="24" spans="1:3">
      <c r="A24" s="4" t="s">
        <v>163</v>
      </c>
      <c r="B24" s="6" t="n">
        <v>0</v>
      </c>
      <c r="C24" s="6" t="n">
        <v>-2661</v>
      </c>
    </row>
    <row r="25" spans="1:3">
      <c r="A25" s="4" t="s">
        <v>164</v>
      </c>
      <c r="B25" s="6" t="n">
        <v>526805</v>
      </c>
      <c r="C25" s="6" t="n">
        <v>-796185</v>
      </c>
    </row>
    <row r="26" spans="1:3">
      <c r="A26" s="3" t="s">
        <v>165</v>
      </c>
    </row>
    <row r="27" spans="1:3">
      <c r="A27" s="4" t="s">
        <v>166</v>
      </c>
      <c r="B27" s="6" t="n">
        <v>-751293</v>
      </c>
      <c r="C27" s="6" t="n">
        <v>146545</v>
      </c>
    </row>
    <row r="28" spans="1:3">
      <c r="A28" s="4" t="s">
        <v>167</v>
      </c>
      <c r="B28" s="6" t="n">
        <v>-457143</v>
      </c>
      <c r="C28" s="6" t="n">
        <v>-419047</v>
      </c>
    </row>
    <row r="29" spans="1:3">
      <c r="A29" s="4" t="s">
        <v>168</v>
      </c>
      <c r="B29" s="6" t="n">
        <v>0</v>
      </c>
      <c r="C29" s="6" t="n">
        <v>-42389</v>
      </c>
    </row>
    <row r="30" spans="1:3">
      <c r="A30" s="4" t="s">
        <v>169</v>
      </c>
      <c r="B30" s="6" t="n">
        <v>500000</v>
      </c>
    </row>
    <row r="31" spans="1:3">
      <c r="A31" s="4" t="s">
        <v>170</v>
      </c>
      <c r="C31" s="6" t="n">
        <v>-350000</v>
      </c>
    </row>
    <row r="32" spans="1:3">
      <c r="A32" s="4" t="s">
        <v>171</v>
      </c>
      <c r="B32" s="6" t="n">
        <v>-708436</v>
      </c>
      <c r="C32" s="6" t="n">
        <v>-664891</v>
      </c>
    </row>
    <row r="33" spans="1:3">
      <c r="A33" s="4" t="s">
        <v>172</v>
      </c>
      <c r="B33" s="6" t="n">
        <v>-1212</v>
      </c>
      <c r="C33" s="6" t="n">
        <v>-955273</v>
      </c>
    </row>
    <row r="34" spans="1:3">
      <c r="A34" s="4" t="s">
        <v>173</v>
      </c>
      <c r="B34" s="6" t="n">
        <v>1715</v>
      </c>
      <c r="C34" s="6" t="n">
        <v>956988</v>
      </c>
    </row>
    <row r="35" spans="1:3">
      <c r="A35" s="4" t="s">
        <v>174</v>
      </c>
      <c r="B35" s="6" t="n">
        <v>503</v>
      </c>
      <c r="C35" s="6" t="n">
        <v>1715</v>
      </c>
    </row>
    <row r="36" spans="1:3">
      <c r="A36" s="3" t="s">
        <v>175</v>
      </c>
    </row>
    <row r="37" spans="1:3">
      <c r="A37" s="4" t="s">
        <v>176</v>
      </c>
      <c r="B37" s="6" t="n">
        <v>353343</v>
      </c>
      <c r="C37" s="6" t="n">
        <v>313425</v>
      </c>
    </row>
    <row r="38" spans="1:3">
      <c r="A38" s="3" t="s">
        <v>177</v>
      </c>
    </row>
    <row r="39" spans="1:3">
      <c r="A39" s="4" t="s">
        <v>178</v>
      </c>
      <c r="B39" s="6" t="n">
        <v>35818</v>
      </c>
    </row>
    <row r="40" spans="1:3">
      <c r="A40" s="4" t="s">
        <v>179</v>
      </c>
      <c r="B40" s="6" t="n">
        <v>110541</v>
      </c>
      <c r="C40" s="6" t="n">
        <v>75750</v>
      </c>
    </row>
    <row r="41" spans="1:3">
      <c r="A41" s="4" t="s">
        <v>180</v>
      </c>
      <c r="B41" s="5" t="n">
        <v>0</v>
      </c>
      <c r="C41" s="5" t="n">
        <v>-139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2</v>
      </c>
    </row>
    <row r="3" spans="1:2">
      <c r="A3" s="3" t="s">
        <v>188</v>
      </c>
    </row>
    <row r="4" spans="1:2">
      <c r="A4" s="4" t="s">
        <v>6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1:22Z</dcterms:created>
  <dcterms:modified xmlns:dcterms="http://purl.org/dc/terms/" xmlns:xsi="http://www.w3.org/2001/XMLSchema-instance" xsi:type="dcterms:W3CDTF">2020-03-30T16:31:22Z</dcterms:modified>
</cp:coreProperties>
</file>